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Accounts Receivable" sheetId="11" state="visible" r:id="rId11"/>
    <sheet xmlns:r="http://schemas.openxmlformats.org/officeDocument/2006/relationships" name="Prepaid Expense and Other Curr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Financing Arrang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Accounts Receivable (Tables)" sheetId="25" state="visible" r:id="rId25"/>
    <sheet xmlns:r="http://schemas.openxmlformats.org/officeDocument/2006/relationships" name="Prepaid Expenses and Other Curr"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arnings (Loss) Per Share (Tab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Fair Value of Financial Asset_3" sheetId="37" state="visible" r:id="rId37"/>
    <sheet xmlns:r="http://schemas.openxmlformats.org/officeDocument/2006/relationships" name="Accounts Receivable (Details)" sheetId="38" state="visible" r:id="rId38"/>
    <sheet xmlns:r="http://schemas.openxmlformats.org/officeDocument/2006/relationships" name="Prepaid Expenses and Other Cu_2"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Details)" sheetId="42" state="visible" r:id="rId42"/>
    <sheet xmlns:r="http://schemas.openxmlformats.org/officeDocument/2006/relationships" name="Financing Arrangements (Details"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Leases - Additional Information" sheetId="46" state="visible" r:id="rId46"/>
    <sheet xmlns:r="http://schemas.openxmlformats.org/officeDocument/2006/relationships" name="Leases - Summary of Weighted Av" sheetId="47" state="visible" r:id="rId47"/>
    <sheet xmlns:r="http://schemas.openxmlformats.org/officeDocument/2006/relationships" name="Leases - Summary of Future Undi" sheetId="48" state="visible" r:id="rId48"/>
    <sheet xmlns:r="http://schemas.openxmlformats.org/officeDocument/2006/relationships" name="Income Taxes - Schedule of Comp" sheetId="49" state="visible" r:id="rId49"/>
    <sheet xmlns:r="http://schemas.openxmlformats.org/officeDocument/2006/relationships" name="Income Taxes - Additional Infor" sheetId="50" state="visible" r:id="rId50"/>
    <sheet xmlns:r="http://schemas.openxmlformats.org/officeDocument/2006/relationships" name="Income Taxes - Schedule of Effe" sheetId="51" state="visible" r:id="rId51"/>
    <sheet xmlns:r="http://schemas.openxmlformats.org/officeDocument/2006/relationships" name="Income Taxes - Schedule of Co_2" sheetId="52" state="visible" r:id="rId52"/>
    <sheet xmlns:r="http://schemas.openxmlformats.org/officeDocument/2006/relationships" name="Income Taxes - Schedule of Unre"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Earnings (Loss) Per Share - Nar" sheetId="58" state="visible" r:id="rId58"/>
    <sheet xmlns:r="http://schemas.openxmlformats.org/officeDocument/2006/relationships" name="Earnings (Loss) Per Share - Sch" sheetId="59" state="visible" r:id="rId59"/>
    <sheet xmlns:r="http://schemas.openxmlformats.org/officeDocument/2006/relationships" name="Earnings (Loss) Per Share - S_2"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48</t>
        </is>
      </c>
      <c r="C9" s="4" t="inlineStr">
        <is>
          <t xml:space="preserve"> </t>
        </is>
      </c>
      <c r="D9" s="4" t="inlineStr">
        <is>
          <t xml:space="preserve"> </t>
        </is>
      </c>
    </row>
    <row r="10">
      <c r="A10" s="4" t="inlineStr">
        <is>
          <t>Entity Registrant Name</t>
        </is>
      </c>
      <c r="B10" s="4" t="inlineStr">
        <is>
          <t>FI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005653</t>
        </is>
      </c>
      <c r="C12" s="4" t="inlineStr">
        <is>
          <t xml:space="preserve"> </t>
        </is>
      </c>
      <c r="D12" s="4" t="inlineStr">
        <is>
          <t xml:space="preserve"> </t>
        </is>
      </c>
    </row>
    <row r="13">
      <c r="A13" s="4" t="inlineStr">
        <is>
          <t>Entity Address, Address Line One</t>
        </is>
      </c>
      <c r="B13" s="4" t="inlineStr">
        <is>
          <t>2834 Colorado Avenu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anta Monic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404</t>
        </is>
      </c>
      <c r="C17" s="4" t="inlineStr">
        <is>
          <t xml:space="preserve"> </t>
        </is>
      </c>
      <c r="D17" s="4" t="inlineStr">
        <is>
          <t xml:space="preserve"> </t>
        </is>
      </c>
    </row>
    <row r="18">
      <c r="A18" s="4" t="inlineStr">
        <is>
          <t>City Area Code</t>
        </is>
      </c>
      <c r="B18" s="4" t="inlineStr">
        <is>
          <t>424</t>
        </is>
      </c>
      <c r="C18" s="4" t="inlineStr">
        <is>
          <t xml:space="preserve"> </t>
        </is>
      </c>
      <c r="D18" s="4" t="inlineStr">
        <is>
          <t xml:space="preserve"> </t>
        </is>
      </c>
    </row>
    <row r="19">
      <c r="A19" s="4" t="inlineStr">
        <is>
          <t>Local Phone Number</t>
        </is>
      </c>
      <c r="B19" s="4" t="inlineStr">
        <is>
          <t>300-8330</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FIG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53336659</v>
      </c>
    </row>
    <row r="29">
      <c r="A29" s="4" t="inlineStr">
        <is>
          <t>Documents Incorporated by Reference</t>
        </is>
      </c>
      <c r="B29" s="4" t="inlineStr">
        <is>
          <t>Portions of the Registrant’s definitive Proxy Statement relating to its 2023 Annual Meeting of Stockholders to be filed with the Securities and Exchange Commission pursuant to Regulation 14A not later than 120 days after the end of the fiscal year covered by this Annual Report on Form 10-K are incorporated herein by reference in Part III of this Annual Report on Form 10-K where indicated.</t>
        </is>
      </c>
      <c r="C29" s="4" t="inlineStr">
        <is>
          <t xml:space="preserve"> </t>
        </is>
      </c>
      <c r="D29" s="4" t="inlineStr">
        <is>
          <t xml:space="preserve"> </t>
        </is>
      </c>
    </row>
    <row r="30">
      <c r="A30" s="4" t="inlineStr">
        <is>
          <t>Entity Central Index Key</t>
        </is>
      </c>
      <c r="B30" s="4" t="inlineStr">
        <is>
          <t>0001846576</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Current Reporting Status</t>
        </is>
      </c>
      <c r="B36" s="4" t="inlineStr">
        <is>
          <t>Yes</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5938343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21079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As of December 31, 2022 and 2021, the Company’s cash equivalents consisted of money market funds. The cash equivalents are classified as Level 1 financial assets as these assets are valued using quoted market prices in active markets without any valuation adjustment. The following table summarizes the Company’s financial assets measured at fair value on a recurring basis (in thousands): Fair Value Measurement as of Level 1 Level 2 Level 3 Total Assets Money market funds $ 102,908 $ — $ — $ 102,908 $ 102,908 $ — $ — $ 102,908 Fair Value Measurement as of Level 1 Level 2 Level 3 Total Assets Money market funds $ 141,104 $ — $ — $ 141,104 $ 141,104 $ — $ — $ 141,104 There have been no transfers between fair value levels during the years ended December 31, 2022 and 2021. The carrying values of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December 31, 2022 2021 Trade $ 6,288 $ 1,653 Other 578 788 $ 6,866 $ 2,4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December 31, 2022 2021 Inventory deposits $ 2,086 $ 798 Prepaid expenses 6,588 5,440 Prepaid taxes 2,186 — Other 1,023 1,162 $ 11,883 $ 7,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December 31, 2022 2021 Furniture and fixtures $ 1,189 $ 855 Office equipment 937 809 Machinery and equipment 2,853 1,348 Computer equipment 1,486 953 Software and website design 6,209 2,997 Leasehold improvements 3,126 3,083 Capital projects in progress 11 431 Total property and equipment 15,811 10,476 Less: accumulated depreciation and amortization (4,787) (2,863) Property and equipment, net $ 11,024 $ 7,613 Depreciation and amortization expense for the years ended December 31, 2022, 2021, and 2020 on property and equipment was $1.9 million, $1.4 million, and $0.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2 2021 Accrued inventory $ 8,906 $ 16,243 Accrued shipping 2,149 1,077 Accrued selling expenses 10,648 4,832 Accrued legal expenses 395 588 Accrued marketing expenses 1,747 923 Other accrued expenses 2,319 1,014 $ 26,164 $ 24,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On December 2, 2020, the Company, as borrower, entered into a credit agreement with JPMorgan Chase Bank, N.A. for an initial $50.0 million revolving credit facility, including capacity to issue letters of credit (the “2020 Facility”). The 2020 Facility had a maturity date of December 2, 2025 (“2020 Facility Maturity Date”). Subject to certain conditions, the 2020 Facility also provided for an additional $25.0 million of capacity. Borrowings under the 2020 Facility were payable on the 2020 Facility Maturity Date and bore interest at LIBOR (with a 0.5% floor) plus 1.75%. The interest rate for undrawn amounts was 0.25%. On September 7, 2021, the Company terminated the 2020 Facility. Upon the termination of the 2020 Facility, letters of credit with an aggregate face amount of approximately $3.2 million were outstanding but the reimbursement obligations of the Company were secured by cash collateral pledged by the Company to JPMorgan Chase Bank, N.A. in the amount of approximately $3.3 million or 105% of the amounts outstanding. On October 28, 2021, the Company cancelled letters of credit with an aggregate face amount of $1.3 million. As of December 31, 2021, letters of credit with an aggregate face amount of $1.9 million remained outstanding. As of December 31, 2021, the reimbursement obligations of the Company were secured by cash collateral pledged by the Company to JPMorgan Chase Bank, N.A. in the amount of approximately $2.1 million or 105% of the amounts outstanding. On March 10, 2022, the Company cancelled all outstanding letters of credit under the 2020 Facility. On September 7, 2021, the Company, as borrower, entered into a credit agreement with Bank of America, N.A. for a $100.0 million revolving credit facility, including capacity to issue letters of credit (the “2021 Facility”). The 2021 Facility is secured by substantially all assets of the Company and its material subsidiaries, subject to customary exceptions. The 2021 Facility has a maturity date of September 7, 2026 (“2021 Facility Maturity Date”). As of December 31, 2022, the Company had letters of credit aggregating to $4.4 million outstanding under the 2021 Facility and available borrowings of $95.6 million. As of December 31, 2022, the Company had no outstanding borrowings under the 2021 Facility. Borrowings under the 2021 Facility are payable on the 2021 Facility Maturity Date. Borrowings bear interest at either (a) the Eurodollar Rate (as defined in the 2021 Facility) plus 1.125% or (b) the Base Rate (as defined in the 2021 Facility) plus 0.125%. The interest rate for undrawn amounts is 0.175%. Costs associated with entering into the 2021 Facility were not material. On February 27, 2023, the Company entered into a first amendment (the “First Amendment”) to the 2021 Facility. The First Amendment amends the Credit Agreement to replace the London interbank offered rate (“LIBOR”) with a term rate based on the Secured Overnight Financing Rate (“SOFR”), together with certain administrative changes to facilitate such replacement. Except as amended by the First Amendment, the remaining terms of the Credit Agreement remain in full force and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ulco, LLC, a former stockholder, paid for certain of the Company’s professional fees which were expensed as incurred during the year ended December 31, 2019 and amounted to $0.1 million. The professional fees were reimbursed by the Company in 2020. In 2020, the Company sold $4.2 million of masks and other products to Tulco, LLC, the amounts of which are included in net revenues for the year ended December 31, 2020. In 2021, Tulco, LLC reimbursed the Company for certain of the Company’s professional fees in connection with the IPO. These reimbursements totaled $4.9 million and the Company received payment of the reimbursements during the year ended December 31, 2021. In addition, Tulco, LLC reimbursed the Company for certain of the Company’s professional fees in connection with their participation as a selling stockholder in the Company’s follow-on offering, completed on September 20, 2021 (the “Follow-on Offering”). These reimbursements totaled $0.5 million. The Company received payment of the amounts due from Tulco, LLC during the year ended December 31, 2021. In 2022, the Company’s Executive Chair and Chief Executive Officer (the “Founders”) paid the Company, at their election, an aggregate amount of $0.4 million for certain of the Company’s professional fees in connection with the Follow-on Offering in which they participated as selling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axes on Remote Sellers The Company is subject to state laws or administrative practices with respect to the taxes on remote sellers. In accordance with ASC 450, Contingencies, the Company recorded $1.6 million within sales tax payable on the Company’s balance sheets as of December 31, 2022 and 2021 as an estimate of contingent sales tax payable. Inventory Purchase Obligations Inventory purchase obligations as of December 31, 2022 were approximately $50.5 million. These inventory purchase obligations can be impacted by various factors, including the timing of issuing orders and the timing of the shipment of orders. Legal Contingencies Legal claims may arise from time to time in the normal course of business, the results of which may have a material effect on the Company’s accompanying financial statements. Although Strategic Partners, Inc. (“SPI”) dismissed their litigation against us with prejudice as a result of the Company’s settlement with SPI, under which FIGS is making no payment or assuming any other obligation to SPI, the Company currently has legal actions against it with respect to its litigation with Miracle Ventures I, LP and a putative securities class action against the Company and certain of its executive officers and directors. The Company believes the claims in its ongoing litigations are without basis or merit, and intends to vigorously defend against such claims. Accordingly, an accrual for any potential liability has not been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an operating lease agreement for office space with an initial term expiring in 2030 (the “Lease”). The Lease terms provide for an option to extend or terminate the Lease, with extension terms that extend the lease term by five years. The Lease includes escalating rent payment provisions. On March 17, 2022, the Company entered into a sublease agreement (the “Sublease”) for additional office space with an initial term expiring in 2026. The Sublease includes an option to extend the agreement, at the Company’s discretion, if the Sublandlord declines to terminate its master lease. The Sublease includes a rent abatement period of three months and escalating rent payment provisions. The operating lease agreements included in the measurement of lease liabilities do not reflect options to extend or terminate, as the Company does not consider the exercise of these options to be reasonably certain. The Company’s lease agreements do not contain any material residual value guarantees or material restrictive covenants. The Company recognizes operating lease expense on a straight-line basis over the lease term. Operating lease expense for the years ended December 31, 2022, 2021, and 2020 were $2.8 million, $1.8 million, and $1.8 million, respectively. Short-term lease expense for the year ended December 31, 2022 was $3.7 million. As the rates implicit in the Company’s outstanding leases are not determinable, the Company uses its incremental borrowing rate based on information available on the lease commencement date to determine the present value of lease payments. The weighted-average remaining lease term and weighted-average discount rate related to the Company’s operating leases at December 31, 2022 were as follows: Weighted-average remaining lease term 6.2 years Weighted-average discount rate 2.3 % Future undiscounted lease payments, and a reconciliation of these payments to the Company’s operating lease liabilities at December 31, 2022, were as follows (in thousands): Year ended December 31, 2023 $ 3,458 2024 3,578 2025 3,703 2026 2,346 2027 2,320 Thereafter 5,098 Total lease payments $ 20,503 Less: Imputed interest 1,339 Total lease liabilities $ 19,164 O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 expense (benefit) is summarized as follows (in thousands): December 31, 2022 2021 2020 Current Federal $ 16,731 $ 17,790 $ 9,087 State 1,542 5,357 5,738 Total current provision 18,272 23,147 14,825 Deferred Federal (2,039) (3,014) (3,504) State 1,307 (718) (3,003) Total deferred benefit (732) (3,732) (6,507) Provision for income taxes $ 17,541 $ 19,415 $ 8,318 On August 16, 2022, the U.S. government enacted the Inflation Reduction Act of 2022 (“IRA”), which, among other things, implements a 15% alternative minimum tax on corporations with book income in excess of $1 billion, a 1% excise tax on net stock repurchases and several tax incentives to promote clean energy. The effective date of these provisions is January 1, 2023. The Company will continue to monitor for updates to the Company’s business along with guidance issued with respect to the IRA to determine whether any adjustments are needed to the Company’s tax provision in future periods.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1, 2022 and 2023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1, 2022 and 2023. On February 9, 2022, Senate Bill 113 (“S.B.113”) was signed into law. S.B.113 shortened the previously enacted suspension of net operating loss deductions and eliminating the restrictions on the use of certain business tax credits for taxable years beginning on or after January 1, 2022. In connection with A.B. 85, the Company was able to partially offset its California taxable income with its net operating losses for the year ended December 31, 2022. A reconciliation from the income tax expense using the U.S. statutory federal income tax rate to the provision for income taxes is as follows (in thousands): December 31, 2022 2021 2020 Tax expense at U.S. statutory rate $ 8,133 $ 2,083 $ 12,196 State tax expense, net of federal benefit 1,498 606 4,176 Non-deductible expenses (380) 344 (2,116) Stock-based compensation 4,921 (28,727) — Excess compensation limitations 4,776 45,359 — Foreign-derived intangible income deduction (3) (455) — R&amp;D tax credit benefit — (230) — Unrecognized tax benefits (39) 280 — Change in valuation allowance — — (5,994) Provision to return true up (1,823) (121) 56 Other 458 276 — Provision for income taxes $ 17,541 $ 19,415 $ 8,318 The effective tax rate for years ending December 31, 2022, 2021, and 2020 was 45.3%, 196.9%, and 14.30%, respectively. The effective tax rate in each of 2022 and 2021 is higher than the federal statutory tax rate mainly due to state tax expense and permanent disallowance of certain stock-based compensation for tax purposes. In 2021, the effective tax rate was further driven up by lower pre-tax book income resulting from one-time IPO charges. During 2020, the Company determined that all the deferred tax assets were realizable due to the Company’s three-year cumulative pretax book income position, resulting in the full release in the valuation allowance. As of December 31, 2022 and 2021, the Company recorded no valuation allowance due to its cumulative pretax income position. Significant components of the deferred income taxes are as follows (in thousands): December 31, 2022 2021 Deferred tax assets Net operating losses $ 371 $ 1,217 Uniform capitalization adjustment to inventory 5,741 2,808 Stock-based compensation 2,236 3,032 Accrued compensation and benefits 579 1,341 Lease liability 4,837 386 Inventory reserve 837 1,063 Deferred rent — 552 Returns reserve 873 731 Sales tax accrual 421 437 Other 969 417 Total deferred tax assets 16,864 11,984 Less: valuation allowance — — Total net deferred tax assets 16,864 11,984 Deferred tax liabilities Property and equipment (2,028) (1,745) Right-of-use asset (3,865) — Total deferred tax liabilities (5,894) (1,745) Net deferred tax assets $ 10,971 $ 10,239 As of December 31, 2022, the Company had available federal net operating loss (“NOL”) carryforwards of approximately $1.4 million, which begin to expire in 2035. The Company also has available California NOL carryforwards of approximately $1.2 million as of December 31, 2022, which begin to expire in 2037. The usage of the Company’s federal and California NOL carryforwards is subject to the limitations imposed by Section 382 of the Internal Revenue Code. Further, the Company’s California NOL was suspended in 2021. The tax years ending December 31, 2019, through December 31, 2021 remain open and subject to audit by the Internal Revenue Service. The tax years ending December 31, 2018, through December 31, 2021, remain open and subject to audit by state tax authorities. As of December 31, 2022 and 2021, the Company had $0.2 million of uncertain tax positions, excluding interest and penalties. The Company’s policy is to recognize interest and penalties accrued on unrecognized tax liabilities as income tax expense. During the year ended December 31, 2022, the interest and penalties were immaterial. During the year ended December 31, 2021, the Company recorded $0.1 million in interest and penalties. There were no activities during the year ended December 31, 2022 related to the unrecognized tax benefits. There were no known uncertain tax positions during the year or as of the year ended December 31, 2020. The following table summarizes the activity related to our unrecognized tax benefits during the year ended December 31, 2022 and 2021 (in thousands): December 31, 2022 2021 Beginning balance of unrecognized tax benefits $ 167 $ — Increases related to current year tax positions — 50 Decreases related to current year tax positions — — Increases related to prior year tax positions — 117 Changes due to lapse of statute of limitations — — Settlement with taxing authorities — — Ending balance of unrecognized tax benefits $ 167 $ 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Amended 2016 Equity Incentive Plan In 2016, the Company adopted the 2016 Equity Incentive Plan (as amended, the “2016 Plan”). The 2016 Plan provided for the issuance of restricted stock awards (“RSAs”), RSUs, stock appreciation rights (“SARs”), incentive stock options, non-qualified stock options and other stock-based awards to employees and consultants of the Company and its affiliates and members of the Board of Directors of the Company (the “Board”). Prior to its termination, the number of shares of Class A common stock authorized for issuance under the 2016 Plan was 51,716,934. Only incentive stock options, non-qualified stock options and RSUs were granted under the 2016 Plan. On May 18, 2021, the Board approved the termination of the 2016 Plan. Any remaining shares of common stock available for issuance under the 2016 Plan as of such date were added to the shares of our Class A common stock reserved for issuance under the Company’s 2021 Equity Incentive Award Plan (the “2021 Plan”). Additionally, any shares of common stock subject to awards granted under the 2016 Plan that expire, lapse or are terminated, exchanged for or settled in cash, surrendered, repurchased, canceled without having been fully exercised, or forfeited following the effective date of the 2021 Plan will become available for issuance under the 2021 Plan. 2021 Equity Incentive Award Plan and 2021 Employee Stock Purchase Plan On May 18, 2021, the Board adopted and the stockholders of the Company approved the 2021 Plan and the 2021 Employee Stock Purchase Plan (the “ESPP”). The number of shares reserved for issuance under the 2021 Plan increases automatically on the first day of each calendar year beginning on January 1, 2022 and ending on and including January 1, 2031, equal to the lesser of (A) a number of shares of Class A common stock such that the aggregate number of Shares available for grant under the 2021 Plan immediately following such increase shall equal 5% of the aggregate number of shares of Class A common stock and Class B common stock outstanding on the final day of the immediately preceding calendar year, and (B) such lesser number of shares of Class A common stock as determined by our Board. The 2021 Plan authorizes the granting of RSAs, RSUs, SARs, incentive stock options, non-qualified stock options, dividend equivalents, and other stock or cash awards to employees and consultants of the Company and its subsidiaries and members of the Board. The number of shares of the Company’s Class A common stock that will be available for issuance and sale to eligible employees under the ESPP increases automatically on the first day of each calendar year beginning on January 1, 2022 and ending on and including January 1, 2031, equal to the lesser of (A) 1% of the shares of Class A common stock and Class B common stock outstanding as of the last day of the immediately preceding fiscal year and (B) such lesser number of shares of Class A common stock as determined by our Board. The ESPP permits eligible employees to purchase shares of the Company’s Class A common stock at a purchase price per share equal to 85% of the lesser of (i) the fair market value of the Company’s Class A common stock on the first trading day of an applicable offering period or (ii) the last trading day of a purchase period in an applicable offering period. All options and SARs granted under the 2021 Plan will generally expire ten years from the date of grant if not exercised. In the event of a termination of employment, any unvested portion of an option will generally be forfeited immediately. Any vested options may generally be exercised within three months, except for (i) instances of termination due to death or disability whereby any vested options may be exercised within one year and (ii) instances of termination “with cause” whereby any vested options are forfeited immediately. Shares that expire, lapse or are terminated, exchanged for or settled in cash, surrendered, repurchased, canceled without having been fully exercised, or forfeited will become available for future awards under the 2021 Plan. In addition, shares of common stock that are tendered to the Company by a participant to satisfy the applicable exercise or purchase price of an award and/or to satisfy any applicable tax withholding obligation with respect to an award will be added to the number of shares of common stock available for future awards. Additionally, any shares of common stock subject to awards granted under the 2016 Plan that expire, lapse or are terminated, exchanged for or settled in cash, surrendered, repurchased, canceled without having been fully exercised, or forfeited following the effective date of the 2021 Plan will become available for issuance under the 2021 Plan. The 2021 Plan is administered by the Board with respect to awards to non-employee directors and by the Compensation Committee of the Board with respect to other participants. As of December 31, 2022, the number of shares available for issuance under the 2021 Plan and ESPP was 7,086,625 and 3,206,369, respectively. Stock Option Valuation The assumptions that the Company used to determine the grant date fair value of stock options granted were as follows, presented on a weighted-average basis: December 31, 2022 2021 2020 Risk free interest rate 2.94 % 1.15 % 0.42 % Expected volatility 38 % 48 % 44 % Expected dividend yield 0 % 0 % 0 % Expected term (in years) 5.91 6.25 6.45 A summary of stock option activity under the Plan, is as follows: Stock Options Outstanding Number of Shares Weighted Average Weighted Average Aggregate Outstanding at December 31, 2021 37,871,680 $ 5.24 8.02 $ 846 Granted 5,597,050 12.44 Exercised (486,442) 5.19 Forfeited (584,377) 11.02 Outstanding at December 31, 2022 42,397,911 $ 6.11 7.38 $ 105 Exercisable at December 31, 2022 28,566,632 $ 4.27 6.85 $ 91 The aggregate intrinsic value of stock options is calculated as the difference between the exercise price of the stock options and the fair value of the Company’s common stock for those stock options that had exercise prices lower than the fair value of the common stock as of the end of the period. The aggregate intrinsic value of stock options exercised during the years ended December 31, 2022, 2021, and 2020 was $3.2 million, $115.1 million, and $1.2 million, respectively. The weighted-average grant date fair values per share of the Company’s stock options granted during the years ended December 31, 2022, 2021, and 2020 was $5.02, $10.02, and $3.53, respectively. The grant date fair value of stock options vested during the years ended December 31, 2022, 2021 and 2020 was $22.8 million, $49.8 million, and $4.8 million, respectively. As of December 31, 2022, total unrecognized compensation cost related to unvested stock option awards was $68.3 million, to be recognized over a weighted-average period of 2.6 years. Stock Option Modifications During the year ended December 31, 2021, the Board determined to accelerate the vesting of certain employee stock option awards, subject to and effective as of the closing of the Company’s IPO, and further subject to the employee’s continued service with the Company through the closing of the IPO, as described in our IPO Prospectus. Upon the modification of the stock options, the Company determined no incremental fair value was required to be recorded as the awards would continue to vest both prior to and post modification and the modification of the stock options did not change award valuation inputs or assumptions. The Company recorded $32.8 million of expense during the second quarter of 2021 as a result of the accelerated vesting of stock options. During the year ended December 31, 2021, in connection with the retirement of the Company’s Chief Financial Officer, the Board determined to accelerate the vesting of certain stock option awards held by the retiring executive and provide that such stock option awards may be exercised for one year following the retirement date. Upon the modification of the stock options, the Company determined that $5.7 million of incremental fair value was required to be recorded related to the 275,000 stock options which were not probable of vesting prior to the modification but concluded to be probable of vesting based on the modified terms of the award. The modification of stock options changed the award valuation inputs, including the remaining term of the award. The Company recorded $5.7 million of expense related to the stock option modification during the fourth quarter of 2021 as a result of the accelerated vesting of stock options. Restricted Stock Awards and Restricted Stock Units During the year ended December 31, 2020, the Company granted 5,410,440 RSUs which vest upon the satisfaction of both a service and a performance condition. The service condition for these awards is satisfied over four years. The performance condition is satisfied upon the occurrence of a qualifying event, generally defined as a change of control transaction or an initial public offering. The performance condition for these awards was satisfied in connection with the IPO. Upon the satisfaction of the performance condition, the Company recorded $16.0 million of stock-based compensation expense related to these awards and withheld 762,359 shares of common stock, based on the IPO price of $22.00 per share, to satisfy the tax remittances of approximately $16.8 million. The fair value of RSUs and RSAs that vested during the years ended December 31, 2022 and 2021 was $18.4 million and $72.6 million, respectively. There were no RSUs or RSAs that vested during the year ended December 31, 2020. As of December 31, 2022, total unrecognized compensation cost related to unvested RSUs was $34.8 million, to be recognized over a weighted-average period of 1.8 years. A summary of RSU activity under the 2016 Plan and 2021 Plan is as follows: Number of Shares Weighted average Unvested restricted stock units at December 31, 2021 3,668,168 $ 11.65 Granted 1,924,344 12.59 Vested (1,777,374) 9.35 Forfeited (266,707) 29.65 Unvested restricted stock units at December 31, 2022 3,548,431 $ 1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ARNINGS (LOSS) PER SHARE Basic EPS and Diluted EPS attributable to common stockholders is calcula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wenty votes per share. Each share of Class B common stock is convertible at any time at the option of the stockholder into one share of Class A common stock. As the economic rights of Class A and Class B common stock are identical, undistributed earnings are allocated on a proportionate basis and presented on a combined basis. The following table sets forth the computation of Basic EPS and Diluted EPS and a reconciliation of the weighted average number of common and common equivalent shares outstanding for the years ended December 31, 2022, 2021, and 2020 (in thousands, except share and per share amounts). Year ended December 31, 2022 2021 2020 Numerator: Net income (loss) $ 21,186 $ (9,556) $ 49,758 Denominator: Weighted-average shares—basic 165,268,185 159,177,713 153,327,308 Effect of dilutive stock options 20,362,453 — 10,004,040 Effect of dilutive restricted stock units 1,916,835 — — Weighted-average shares—diluted 187,547,474 159,177,713 163,331,348 Earnings (loss) per share: Basic earnings (loss) per share $ 0.13 $ (0.06) $ 0.32 Effect of dilutive stock options and restricted stock units (0.02) — (0.02) Diluted earnings (loss) per share $ 0.11 $ (0.06) $ 0.30 The Company excluded the following weighted average common equivalent shares from the computation of Diluted EPS for the years ended December 31, 2022, 2021, and 2020 because including them would have had an anti-dilutive effect: Year ended December 31, 2022 2021 2020 Stock options to purchase common stock 5,845,057 40,164,214 31,485,366 Restricted stock units 1,078,486 4,316,091 5,410,4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 has prepared the accompanying financial statements in accordance with generally accepted accounting principles in the United States of America (“GAAP”). Certain reclassifications have been made to prior-year amounts to conform to the current presentation.</t>
        </is>
      </c>
    </row>
    <row r="5">
      <c r="A5" s="4" t="inlineStr">
        <is>
          <t>Use of Estimates</t>
        </is>
      </c>
      <c r="B5" s="4" t="inlineStr">
        <is>
          <t>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t>
        </is>
      </c>
    </row>
    <row r="6">
      <c r="A6" s="4" t="inlineStr">
        <is>
          <t>Loss Contingencies</t>
        </is>
      </c>
      <c r="B6" s="4" t="inlineStr">
        <is>
          <t xml:space="preserve">Loss Contingencies The Company may be involved in legal proceedings, claims and regulatory, tax or government inquiries and investigations that arise in the ordinary course of business resulting in loss contingencies. Loss contingencies are accrued for when losses become probable and are reasonably estimable. If the reasonable estimate of the loss is a range and no amount within the range is a better estimate, the minimum amount of the range is recorded as a liability. The Company </t>
        </is>
      </c>
    </row>
    <row r="7">
      <c r="A7" s="4" t="inlineStr">
        <is>
          <t>Fair Value of Financial Instruments</t>
        </is>
      </c>
      <c r="B7" s="4" t="inlineStr">
        <is>
          <t>Fair Value of Financial Instruments Fair value is defined as the price that would be received to sell an asset or paid to transfer a liability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8">
      <c r="A8" s="4" t="inlineStr">
        <is>
          <t>Concentration of Credit Risk</t>
        </is>
      </c>
      <c r="B8" s="4" t="inlineStr">
        <is>
          <t>Concentrations of Credit Risk Financial instruments that potentially subject the Company to concentrations of credit risk consist of cash and cash equivalents. The Company’s cash and cash equivalents are held with creditworthy financial institutions. Although the Company’s deposits held with banks may exceed the amount of federal insurance provided on such deposits, the Company has not experienced any losses in such accounts. The Company invests its excess cash in money market accounts. The Company is exposed to credit risk in the event of a default by the financial institutions holding its cash and cash equivalents for the amounts reflected on the balance sheets.</t>
        </is>
      </c>
    </row>
    <row r="9">
      <c r="A9" s="4" t="inlineStr">
        <is>
          <t>Cash and Cash Equivalents</t>
        </is>
      </c>
      <c r="B9" s="4" t="inlineStr">
        <is>
          <t>Cash and Cash Equivalents The Company considers highly liquid investments with original maturities of three months or less to be cash equivalents.</t>
        </is>
      </c>
    </row>
    <row r="10">
      <c r="A10" s="4" t="inlineStr">
        <is>
          <t>Restricted Cash</t>
        </is>
      </c>
      <c r="B10" s="4" t="inlineStr">
        <is>
          <t xml:space="preserve">Restricted Cash Restricted cash consists of cash collateral amounts pledged to secure the Company’s reimbursement obligations under its outstanding letters of credit. The following table provides a reconciliation of cash, cash equivalents, and restricted cash reported on the accompanying balance sheets that sum to the total of the same such amounts shown in the statements of cash flows (in thousands): December 31, 2022 2021 Cash and cash equivalents $ 159,775 $ 195,374 Restricted cash — 2,056 Total cash, cash equivalents, and restricted cash $ 159,775 $ 197,430 </t>
        </is>
      </c>
    </row>
    <row r="11">
      <c r="A11" s="4" t="inlineStr">
        <is>
          <t>Accounts Receivable</t>
        </is>
      </c>
      <c r="B11" s="4" t="inlineStr">
        <is>
          <t>Accounts Receivable Accounts receivable consists of trade accounts receivables relating primarily to the credit card receivables arising from the sale of products to customers through the Company’s digital platforms. Trade accounts receivable is reported net of an allowance for doubtful accounts, which was zero as of December 31, 2022 and 2021. Other receivables generally relate to amounts due to the Company that result from activities that are not related to the direct sale of the Company’s products.</t>
        </is>
      </c>
    </row>
    <row r="12">
      <c r="A12" s="4" t="inlineStr">
        <is>
          <t>Inventory, Net</t>
        </is>
      </c>
      <c r="B12" s="4" t="inlineStr">
        <is>
          <t>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t>
        </is>
      </c>
    </row>
    <row r="13">
      <c r="A13" s="4" t="inlineStr">
        <is>
          <t>Property and Equipment Net</t>
        </is>
      </c>
      <c r="B13" s="4" t="inlineStr">
        <is>
          <t xml:space="preserve">Property and Equipment, Net Property and equipment are recorded at cost, net of accumulated depreciation and amortization. The Company depreciates property and equipment using the straight-line method over the estimated useful lives of the assets, which range from three to ten years. Estimated useful life (years) Furniture and fixtures 7 Office equipment 5 Machinery and equipment 10 Computer equipment 3 Software and website development 5 Leasehold improvements Shorter of the lease term or the estimated life of the asset Upon the sale or disposal of property and equipment, the cost and related accumulated depreciation and amortization are removed from the balance sheet and the resulting gain or loss is reflected in general and administrative expense in the statements of income and comprehensive income. Maintenance and repairs are charged to the general and administrative expenses in the statements of income and comprehensive income as incurred, while expenditures for major renewals and betterments that extend the useful life of an asset or provide additional utility are capitalized. The Company has incurred costs related to the development of the Company’s websites. The Company capitalizes these website development costs, as applicable, in accordance with ASC Subtopic 350-50, Intangibles—Goodwill and Other—Website Development Costs (“ASC 350-50”). ASC 350-50 requires that costs incurred during the website </t>
        </is>
      </c>
    </row>
    <row r="14">
      <c r="A14" s="4" t="inlineStr">
        <is>
          <t>Impairment of Long Lived Assets</t>
        </is>
      </c>
      <c r="B14" s="4" t="inlineStr">
        <is>
          <t>Impairment of Long-Lived AssetsThe Company tests its long-lived assets for impairment whenever events or changes in circumstances indicate that the carrying amount of an asset or asset group may not be recoverable. Recoverability of assets to be held and used is measured by a comparison of the carrying amount of the asset or group of assets to the future undiscounted cash flows expected to be generated by the asset or asset group. If the evaluation of the forecasted cash flows indicates that the carrying value of the assets is not recoverable, the assets are written down to their fair value.</t>
        </is>
      </c>
    </row>
    <row r="15">
      <c r="A15" s="4" t="inlineStr">
        <is>
          <t>Deferred Rent and Lease Incentive</t>
        </is>
      </c>
      <c r="B15" s="4" t="inlineStr">
        <is>
          <t>Leases The Company leases office space under operating leases for its corporate headquarters. The Company determines whether an arrangement is a lease at inception of the agreement and reassesses that conclusion if the agreement is modified.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borrowing rate at the lease commencement date. Right-of-use assets and lease liabilities are established on the balance sheets for leases with an expected term greater than one year. Leases with an initial term of 12 months or less are not recorded on the balance sheets. The Company does not allocate consideration between lease and non-lease components. Right-of-use assets represent the right to control the use of the leased asset during the lease and are initially recognized in an amount equal to the lease liability. Beginning on the lease commencement date, expense is recognized on a straight-line basis over the term. Right-of-use assets are tested for impairment whenever events or changes in circumstances indicate that the carrying value of an asset or asset group may not be recoverable.</t>
        </is>
      </c>
    </row>
    <row r="16">
      <c r="A16" s="4" t="inlineStr">
        <is>
          <t>Deferred Offering Costs</t>
        </is>
      </c>
      <c r="B16" s="4" t="inlineStr">
        <is>
          <t>Deferred Offering Costs The Company capitalized certain legal, professional accounting and other third-party fees that were directly associated with the IPO. After consummation of the IPO on June 1, 2021, these costs were recorded in stockholders’ equity as a reduction of proceeds generated as a result of the offering.</t>
        </is>
      </c>
    </row>
    <row r="17">
      <c r="A17" s="4" t="inlineStr">
        <is>
          <t>Revenue Recognition</t>
        </is>
      </c>
      <c r="B17" s="4" t="inlineStr">
        <is>
          <t xml:space="preserve">Revenue Recognition The Company recognizes revenues in accordance with Financial Accounting Standards Board (“FASB”)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in the balance sheets was $3.5 million and $2.8 million as of December 31, 2022 and 2021,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recognized revenues of $2.3 million during the year ended December 31, 2022 related to redemptions from the gift card liability balance that existed at December 31, 2021. The Company does not have significant contract acquisition costs. The following table presents the disaggregation of the Company’s net revenues for the years ended December 31, 2022, 2021, and 2020 (in thousands): Year ended 2022 2021 2020 By geography: United States $ 462,126 $ 390,514 $ 253,723 Rest of the world 43,709 29,077 9,389 $ 505,835 $ 419,591 $ 263,112 By product: Scrubwear $ 415,937 $ 363,050 $ 227,988 Non-Scrubwear 89,898 56,541 35,124 $ 505,835 $ 419,591 $ 263,112 </t>
        </is>
      </c>
    </row>
    <row r="18">
      <c r="A18" s="4" t="inlineStr">
        <is>
          <t>Cost of Goods Sold</t>
        </is>
      </c>
      <c r="B18" s="4" t="inlineStr">
        <is>
          <t>Cost of Goods Sold Cost of goods sold consists primarily of the cost of purchased merchandise and includes import duties and other taxes, freight-in, defective merchandise returned by customers, inventory write-downs and other miscellaneous shrinkage as well as compensation and benefits related to embroidery personnel.</t>
        </is>
      </c>
    </row>
    <row r="19">
      <c r="A19" s="4" t="inlineStr">
        <is>
          <t>Selling Expenses</t>
        </is>
      </c>
      <c r="B19" s="4" t="inlineStr">
        <is>
          <t>Selling Expenses Selling expenses primarily include the cost of shipping and handling, fulfillment and credit card sales processing. Shipping and handling costs are associated with outbound freight after control over a product has transferred to a customer and, as such, are included in selling expenses.</t>
        </is>
      </c>
    </row>
    <row r="20">
      <c r="A20" s="4" t="inlineStr">
        <is>
          <t>Marketing Expenses</t>
        </is>
      </c>
      <c r="B20" s="4" t="inlineStr">
        <is>
          <t>Marketing Expenses Marketing expenses primarily consist of digital and brand advertising. The Company’s marketing costs are primarily comprised of digital advertising through search engines and social media and are expensed as incurred.</t>
        </is>
      </c>
    </row>
    <row r="21">
      <c r="A21" s="4" t="inlineStr">
        <is>
          <t>General and Administrative Expenses</t>
        </is>
      </c>
      <c r="B21" s="4" t="inlineStr">
        <is>
          <t>General and Administrative Expenses General and administrative expenses consist primarily of employee-related costs, including salaries, bonuses, benefits and stock-based compensation, charitable contributions, including the cost of product donations, other related costs, including certain third-party consulting and contractor expenses, certain facilities costs, software expenses, legal expenses and recruiting fees, and overhead.</t>
        </is>
      </c>
    </row>
    <row r="22">
      <c r="A22" s="4" t="inlineStr">
        <is>
          <t>Share Based Compensation</t>
        </is>
      </c>
      <c r="B22" s="4" t="inlineStr">
        <is>
          <t>Stock-Based Compensation The Company measures and recognizes stock-based compensation expense for all stock option awards granted to employees and non-employees based on their estimated fair values as of the grant date using the Black-Scholes option-pricing model. The Company’s use of the Black-Scholes option-pricing model to estimate the fair value of stock options granted requires the input of various assumptions which are as follows: Risk-free interest rate—determined by reference to the U.S. Treasury yield curve in effect at the time of grant of the award for time periods approximately equal to the expected term of the award. Expected volatility— the Company derives its volatility from the average historical stock volatilities of several peer public companies over a period equivalent to the expected term of the awards. The Company expects to continue to do so until such time as it has adequate historical data regarding the volatility of its own traded stock price. Expected dividend yield—the Company has not paid, and does not currently anticipate paying, cash dividends on its common stock; therefore, the expected dividend yield is assumed to be zero. Expected term—the expected term of the Company’s stock options granted to employees has been determined utilizing the “simplified” method for awards that qualify as “plain-vanilla” options, which calculates the expected term as the average of the time-to-vesting and the contractual life of options. Fair value of common stock—the fair value of the Company’s common stock is the closing stock price of the Company’s Class A common stock as reported on the New York Stock Exchange. The Company measures the fair value of restricted stock units (“RSUs”) granted to employees and non-employees based on the fair value of its Class A common stock on the grant date. The Company’s RSU grants vest upon the satisfaction of either a service condition or both a service condition and a performance condition. The service condition is generally satisfied ratably over four years. The performance condition related to the Company’s outstanding performance-based awards was satisfied in connection with the IPO. For employee and non-employee awards that vest upon the satisfaction of a service condition, the Company recognizes compensation expense based on the grant date fair value of the award over the requisite service period on a straight-line basis, which is generally the vesting period of the respective award based on the grant date fair value of the award. The Company accounts for forfeitures as they occur.</t>
        </is>
      </c>
    </row>
    <row r="23">
      <c r="A23" s="4" t="inlineStr">
        <is>
          <t>Income Taxes</t>
        </is>
      </c>
      <c r="B23" s="4" t="inlineStr">
        <is>
          <t>Income Taxes The Company accounts for income taxes under the asset and liability method. This approach requires the recognition of deferred tax assets and liabilities for the expected future tax consequences attributed to temporary differences between the financial reporting basis and the respective tax basis of these assets and liabilities.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is recorded for carryforwards and other deferred tax assets when it is more likely than not that some or all of the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allowance. As of December 31, 2020, the Company recorded a valuation allowance against its deferred tax assets as it was more likely than not that the Company would not be able to realize its deferred tax assets. During 2021, the Company determined that all its deferred tax assets were realizable due to the Company’s three-year cumulative pretax book income position, resulting in the full release of the valuation allowance. The Company is not recording a valuation allowance against any of its deferred tax assets as of December 31, 2022.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t>
        </is>
      </c>
    </row>
    <row r="24">
      <c r="A24" s="4" t="inlineStr">
        <is>
          <t>Comprehensive Income (Loss)</t>
        </is>
      </c>
      <c r="B24" s="4" t="inlineStr">
        <is>
          <t>Comprehensive Income (Loss) Comprehensive income (loss) includes net income (loss) as well as other changes in stockholders’ equity that result from transactions and economic events other than those with stockholders. For the years ended December 31, 2022, 2021 and 2020, there was no difference between net income (loss) and comprehensive income (loss).</t>
        </is>
      </c>
    </row>
    <row r="25">
      <c r="A25" s="4" t="inlineStr">
        <is>
          <t>Earnings (loss) per Share</t>
        </is>
      </c>
      <c r="B25" s="4" t="inlineStr">
        <is>
          <t>Earnings (loss) per Share The Company computes earnings (loss) per share using the two-class method required for multiple classes of common stock and participating securities. Basic earnings (loss) per share (“Basic EPS”) is calculated by dividing net income (loss) by the weighted-average number of common shares outstanding during the year. Diluted earnings (loss) per share (“Diluted EPS”) is calculated by dividing net income (loss) by the weighted-average number of common and common equivalent shares outstanding during the year. Common equivalent shares are excluded from the computation of diluted earnings per share in periods for which they have an anti-dilutive effect.</t>
        </is>
      </c>
    </row>
    <row r="26">
      <c r="A26" s="4" t="inlineStr">
        <is>
          <t>Segment Information</t>
        </is>
      </c>
      <c r="B26"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manages its operations as a single segment for the purposes of assessing performance and making operating and resource allocation decisions. Therefore, the Company has concluded that it has one reportable segment.</t>
        </is>
      </c>
    </row>
    <row r="27">
      <c r="A27" s="4" t="inlineStr">
        <is>
          <t>Recently Issued Accounting Pronouncements</t>
        </is>
      </c>
      <c r="B27" s="4" t="inlineStr">
        <is>
          <t>Recently Issued Accounting Pronouncements In February 2016, the FASB issued ASU 2016-02, Leases (Topic 842), as subsequently amended, which sets out the principles for the recognition, measurement, presentation and disclosure of leases for both parties to a contract (i.e., lessees and lessors), and replaces the existing guidance in ASC 840, Leases. The new standard requires lessees to recognize operating and finance lease liabilities and corresponding right-of-use assets on the balance sheet and to provide enhanced disclosures surrounding the amount, timing and uncertainty of cash flows arising from leasing arrangements.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Effective January 1, 2022, the Company adopted ASU 2016-02 using the optional transition method provided by ASU 2018-11. The Company elected certain practical expedients permitted under the transition guidance, including the election to carryforward historical lease classification and the short-term lease practical expedient. In addition, the Company elected the lease and non-lease components practical expedient, which allowed it to calculate the present value of fixed payments without performing an allocation of lease and non-lease components. Adoption of the new standard resulted in the recognition of operating lease right-of-use assets and operating lease liabilities of approximately $12.9 million and $16.5 million, respectively, on the Company’s balance sheet as of January 1, 2022. The standard did not have a material impact to the Company’s statements of operations and comprehensive income or the Company’s statements of cash flows. Refer to Note 11 for the Company’s expanded disclosures on leases.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ese updates are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The Company adopted these updates on January 1, 2022 and noted no material effect to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reported on the accompanying balance sheets that sum to the total of the same such amounts shown in the statements of cash flows (in thousands): December 31, 2022 2021 Cash and cash equivalents $ 159,775 $ 195,374 Restricted cash — 2,056 Total cash, cash equivalents, and restricted cash $ 159,775 $ 197,430 </t>
        </is>
      </c>
    </row>
    <row r="5">
      <c r="A5" s="4" t="inlineStr">
        <is>
          <t>Schedule of Cash and Cash Equivalents</t>
        </is>
      </c>
      <c r="B5" s="4" t="inlineStr">
        <is>
          <t xml:space="preserve">The following table provides a reconciliation of cash, cash equivalents, and restricted cash reported on the accompanying balance sheets that sum to the total of the same such amounts shown in the statements of cash flows (in thousands): December 31, 2022 2021 Cash and cash equivalents $ 159,775 $ 195,374 Restricted cash — 2,056 Total cash, cash equivalents, and restricted cash $ 159,775 $ 197,430 </t>
        </is>
      </c>
    </row>
    <row r="6">
      <c r="A6" s="4" t="inlineStr">
        <is>
          <t>Schedule of Property and Equipment</t>
        </is>
      </c>
      <c r="B6" s="4" t="inlineStr">
        <is>
          <t xml:space="preserve">Property and equipment are recorded at cost, net of accumulated depreciation and amortization. The Company depreciates property and equipment using the straight-line method over the estimated useful lives of the assets, which range from three to ten years. Estimated useful life (years) Furniture and fixtures 7 Office equipment 5 Machinery and equipment 10 Computer equipment 3 Software and website development 5 Leasehold improvements Shorter of the lease term or the estimated life of the asset Property and equipment, net consists of the following (in thousands): December 31, 2022 2021 Furniture and fixtures $ 1,189 $ 855 Office equipment 937 809 Machinery and equipment 2,853 1,348 Computer equipment 1,486 953 Software and website design 6,209 2,997 Leasehold improvements 3,126 3,083 Capital projects in progress 11 431 Total property and equipment 15,811 10,476 Less: accumulated depreciation and amortization (4,787) (2,863) Property and equipment, net $ 11,024 $ 7,613 </t>
        </is>
      </c>
    </row>
    <row r="7">
      <c r="A7" s="4" t="inlineStr">
        <is>
          <t>Schedule of Disaggregation of Revenue</t>
        </is>
      </c>
      <c r="B7" s="4" t="inlineStr">
        <is>
          <t xml:space="preserve">The following table presents the disaggregation of the Company’s net revenues for the years ended December 31, 2022, 2021, and 2020 (in thousands): Year ended 2022 2021 2020 By geography: United States $ 462,126 $ 390,514 $ 253,723 Rest of the world 43,709 29,077 9,389 $ 505,835 $ 419,591 $ 263,112 By product: Scrubwear $ 415,937 $ 363,050 $ 227,988 Non-Scrubwear 89,898 56,541 35,124 $ 505,835 $ 419,591 $ 263,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t>
        </is>
      </c>
      <c r="B4" s="4" t="inlineStr">
        <is>
          <t xml:space="preserve">The following table summarizes the Company’s financial assets measured at fair value on a recurring basis (in thousands): Fair Value Measurement as of Level 1 Level 2 Level 3 Total Assets Money market funds $ 102,908 $ — $ — $ 102,908 $ 102,908 $ — $ — $ 102,908 Fair Value Measurement as of Level 1 Level 2 Level 3 Total Assets Money market funds $ 141,104 $ — $ — $ 141,104 $ 141,104 $ — $ — $ 141,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Accounts receivable consisted of the following (in thousands): December 31, 2022 2021 Trade $ 6,288 $ 1,653 Other 578 788 $ 6,866 $ 2,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 and Other Current Assets</t>
        </is>
      </c>
      <c r="B4" s="4" t="inlineStr">
        <is>
          <t xml:space="preserve">Prepaid expenses and other current assets consist of the following (in thousands): December 31, 2022 2021 Inventory deposits $ 2,086 $ 798 Prepaid expenses 6,588 5,440 Prepaid taxes 2,186 — Other 1,023 1,162 $ 11,883 $ 7,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recorded at cost, net of accumulated depreciation and amortization. The Company depreciates property and equipment using the straight-line method over the estimated useful lives of the assets, which range from three to ten years. Estimated useful life (years) Furniture and fixtures 7 Office equipment 5 Machinery and equipment 10 Computer equipment 3 Software and website development 5 Leasehold improvements Shorter of the lease term or the estimated life of the asset Property and equipment, net consists of the following (in thousands): December 31, 2022 2021 Furniture and fixtures $ 1,189 $ 855 Office equipment 937 809 Machinery and equipment 2,853 1,348 Computer equipment 1,486 953 Software and website design 6,209 2,997 Leasehold improvements 3,126 3,083 Capital projects in progress 11 431 Total property and equipment 15,811 10,476 Less: accumulated depreciation and amortization (4,787) (2,863) Property and equipment, net $ 11,024 $ 7,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2 2021 Accrued inventory $ 8,906 $ 16,243 Accrued shipping 2,149 1,077 Accrued selling expenses 10,648 4,832 Accrued legal expenses 395 588 Accrued marketing expenses 1,747 923 Other accrued expenses 2,319 1,014 $ 26,164 $ 24,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weighted-average remaining lease term and weighted-average discount rate related to the Company’s operating leases at December 31, 2022 were as follows: Weighted-average remaining lease term 6.2 years Weighted-average discount rate 2.3 %</t>
        </is>
      </c>
    </row>
    <row r="5">
      <c r="A5" s="4" t="inlineStr">
        <is>
          <t>Summary of Future Undiscounted Lease Payments</t>
        </is>
      </c>
      <c r="B5" s="4" t="inlineStr">
        <is>
          <t xml:space="preserve">Future undiscounted lease payments, and a reconciliation of these payments to the Company’s operating lease liabilities at December 31, 2022, were as follows (in thousands): Year ended December 31, 2023 $ 3,458 2024 3,578 2025 3,703 2026 2,346 2027 2,320 Thereafter 5,098 Total lease payments $ 20,503 Less: Imputed interest 1,339 Total lease liabilities $ 19,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9775</v>
      </c>
      <c r="C3" s="5" t="n">
        <v>195374</v>
      </c>
    </row>
    <row r="4">
      <c r="A4" s="4" t="inlineStr">
        <is>
          <t>Restricted cash</t>
        </is>
      </c>
      <c r="B4" s="6" t="n">
        <v>0</v>
      </c>
      <c r="C4" s="6" t="n">
        <v>2056</v>
      </c>
    </row>
    <row r="5">
      <c r="A5" s="4" t="inlineStr">
        <is>
          <t>Accounts receivable</t>
        </is>
      </c>
      <c r="B5" s="6" t="n">
        <v>6866</v>
      </c>
      <c r="C5" s="6" t="n">
        <v>2441</v>
      </c>
    </row>
    <row r="6">
      <c r="A6" s="4" t="inlineStr">
        <is>
          <t>Inventory, net</t>
        </is>
      </c>
      <c r="B6" s="6" t="n">
        <v>177976</v>
      </c>
      <c r="C6" s="6" t="n">
        <v>86068</v>
      </c>
    </row>
    <row r="7">
      <c r="A7" s="4" t="inlineStr">
        <is>
          <t>Prepaid expenses and other current assets</t>
        </is>
      </c>
      <c r="B7" s="6" t="n">
        <v>11883</v>
      </c>
      <c r="C7" s="6" t="n">
        <v>7400</v>
      </c>
    </row>
    <row r="8">
      <c r="A8" s="4" t="inlineStr">
        <is>
          <t>Total current assets</t>
        </is>
      </c>
      <c r="B8" s="6" t="n">
        <v>356500</v>
      </c>
      <c r="C8" s="6" t="n">
        <v>293339</v>
      </c>
    </row>
    <row r="9">
      <c r="A9" s="3" t="inlineStr">
        <is>
          <t>Non-current assets</t>
        </is>
      </c>
      <c r="B9" s="4" t="inlineStr">
        <is>
          <t xml:space="preserve"> </t>
        </is>
      </c>
      <c r="C9" s="4" t="inlineStr">
        <is>
          <t xml:space="preserve"> </t>
        </is>
      </c>
    </row>
    <row r="10">
      <c r="A10" s="4" t="inlineStr">
        <is>
          <t>Property and equipment, net</t>
        </is>
      </c>
      <c r="B10" s="6" t="n">
        <v>11024</v>
      </c>
      <c r="C10" s="6" t="n">
        <v>7613</v>
      </c>
    </row>
    <row r="11">
      <c r="A11" s="4" t="inlineStr">
        <is>
          <t>Operating lease right-of-use assets</t>
        </is>
      </c>
      <c r="B11" s="6" t="n">
        <v>15312</v>
      </c>
      <c r="C11" s="4" t="inlineStr">
        <is>
          <t xml:space="preserve"> </t>
        </is>
      </c>
    </row>
    <row r="12">
      <c r="A12" s="4" t="inlineStr">
        <is>
          <t>Deferred tax assets</t>
        </is>
      </c>
      <c r="B12" s="6" t="n">
        <v>10971</v>
      </c>
      <c r="C12" s="6" t="n">
        <v>10239</v>
      </c>
    </row>
    <row r="13">
      <c r="A13" s="4" t="inlineStr">
        <is>
          <t>Other assets</t>
        </is>
      </c>
      <c r="B13" s="6" t="n">
        <v>1257</v>
      </c>
      <c r="C13" s="6" t="n">
        <v>560</v>
      </c>
    </row>
    <row r="14">
      <c r="A14" s="4" t="inlineStr">
        <is>
          <t>Total non-current assets</t>
        </is>
      </c>
      <c r="B14" s="6" t="n">
        <v>38564</v>
      </c>
      <c r="C14" s="6" t="n">
        <v>18412</v>
      </c>
    </row>
    <row r="15">
      <c r="A15" s="4" t="inlineStr">
        <is>
          <t>Total assets</t>
        </is>
      </c>
      <c r="B15" s="6" t="n">
        <v>395064</v>
      </c>
      <c r="C15" s="6" t="n">
        <v>311751</v>
      </c>
    </row>
    <row r="16">
      <c r="A16" s="3" t="inlineStr">
        <is>
          <t>Current liabilities</t>
        </is>
      </c>
      <c r="B16" s="4" t="inlineStr">
        <is>
          <t xml:space="preserve"> </t>
        </is>
      </c>
      <c r="C16" s="4" t="inlineStr">
        <is>
          <t xml:space="preserve"> </t>
        </is>
      </c>
    </row>
    <row r="17">
      <c r="A17" s="4" t="inlineStr">
        <is>
          <t>Accounts payable</t>
        </is>
      </c>
      <c r="B17" s="6" t="n">
        <v>20906</v>
      </c>
      <c r="C17" s="6" t="n">
        <v>14604</v>
      </c>
    </row>
    <row r="18">
      <c r="A18" s="4" t="inlineStr">
        <is>
          <t>Operating lease liabilities</t>
        </is>
      </c>
      <c r="B18" s="6" t="n">
        <v>3408</v>
      </c>
      <c r="C18" s="4" t="inlineStr">
        <is>
          <t xml:space="preserve"> </t>
        </is>
      </c>
    </row>
    <row r="19">
      <c r="A19" s="4" t="inlineStr">
        <is>
          <t>Accrued expenses</t>
        </is>
      </c>
      <c r="B19" s="6" t="n">
        <v>26164</v>
      </c>
      <c r="C19" s="6" t="n">
        <v>24677</v>
      </c>
    </row>
    <row r="20">
      <c r="A20" s="4" t="inlineStr">
        <is>
          <t>Accrued compensation and benefits</t>
        </is>
      </c>
      <c r="B20" s="6" t="n">
        <v>3415</v>
      </c>
      <c r="C20" s="6" t="n">
        <v>6464</v>
      </c>
    </row>
    <row r="21">
      <c r="A21" s="4" t="inlineStr">
        <is>
          <t>Sales tax payable</t>
        </is>
      </c>
      <c r="B21" s="6" t="n">
        <v>3374</v>
      </c>
      <c r="C21" s="6" t="n">
        <v>3728</v>
      </c>
    </row>
    <row r="22">
      <c r="A22" s="4" t="inlineStr">
        <is>
          <t>Gift card liability</t>
        </is>
      </c>
      <c r="B22" s="6" t="n">
        <v>7882</v>
      </c>
      <c r="C22" s="6" t="n">
        <v>5590</v>
      </c>
    </row>
    <row r="23">
      <c r="A23" s="4" t="inlineStr">
        <is>
          <t>Deferred revenue</t>
        </is>
      </c>
      <c r="B23" s="6" t="n">
        <v>2786</v>
      </c>
      <c r="C23" s="6" t="n">
        <v>596</v>
      </c>
    </row>
    <row r="24">
      <c r="A24" s="4" t="inlineStr">
        <is>
          <t>Returns reserve</t>
        </is>
      </c>
      <c r="B24" s="6" t="n">
        <v>3458</v>
      </c>
      <c r="C24" s="6" t="n">
        <v>2761</v>
      </c>
    </row>
    <row r="25">
      <c r="A25" s="4" t="inlineStr">
        <is>
          <t>Income tax payable</t>
        </is>
      </c>
      <c r="B25" s="6" t="n">
        <v>0</v>
      </c>
      <c r="C25" s="6" t="n">
        <v>3973</v>
      </c>
    </row>
    <row r="26">
      <c r="A26" s="4" t="inlineStr">
        <is>
          <t>Total current liabilities</t>
        </is>
      </c>
      <c r="B26" s="6" t="n">
        <v>71393</v>
      </c>
      <c r="C26" s="6" t="n">
        <v>62393</v>
      </c>
    </row>
    <row r="27">
      <c r="A27" s="3" t="inlineStr">
        <is>
          <t>Non-current liabilities</t>
        </is>
      </c>
      <c r="B27" s="4" t="inlineStr">
        <is>
          <t xml:space="preserve"> </t>
        </is>
      </c>
      <c r="C27" s="4" t="inlineStr">
        <is>
          <t xml:space="preserve"> </t>
        </is>
      </c>
    </row>
    <row r="28">
      <c r="A28" s="4" t="inlineStr">
        <is>
          <t>Operating lease liabilities, non-current</t>
        </is>
      </c>
      <c r="B28" s="6" t="n">
        <v>15756</v>
      </c>
      <c r="C28" s="4" t="inlineStr">
        <is>
          <t xml:space="preserve"> </t>
        </is>
      </c>
    </row>
    <row r="29">
      <c r="A29" s="4" t="inlineStr">
        <is>
          <t>Deferred rent and lease incentive</t>
        </is>
      </c>
      <c r="B29" s="6" t="n">
        <v>0</v>
      </c>
      <c r="C29" s="6" t="n">
        <v>3542</v>
      </c>
    </row>
    <row r="30">
      <c r="A30" s="4" t="inlineStr">
        <is>
          <t>Other non-current liabilities</t>
        </is>
      </c>
      <c r="B30" s="6" t="n">
        <v>176</v>
      </c>
      <c r="C30" s="6" t="n">
        <v>243</v>
      </c>
    </row>
    <row r="31">
      <c r="A31" s="4" t="inlineStr">
        <is>
          <t>Total liabilities</t>
        </is>
      </c>
      <c r="B31" s="6" t="n">
        <v>87325</v>
      </c>
      <c r="C31" s="6" t="n">
        <v>66178</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 par value $0.0001 per share, 100,000,000 shares authorized as of December 31, 2022 and December 31, 2021; zero shares issued and outstanding as of December 31, 2022 and December 31, 2021</t>
        </is>
      </c>
      <c r="B34" s="6" t="n">
        <v>0</v>
      </c>
      <c r="C34" s="6" t="n">
        <v>0</v>
      </c>
    </row>
    <row r="35">
      <c r="A35" s="4" t="inlineStr">
        <is>
          <t>Additional paid-in capital</t>
        </is>
      </c>
      <c r="B35" s="6" t="n">
        <v>268606</v>
      </c>
      <c r="C35" s="6" t="n">
        <v>227626</v>
      </c>
    </row>
    <row r="36">
      <c r="A36" s="4" t="inlineStr">
        <is>
          <t>Retained earnings</t>
        </is>
      </c>
      <c r="B36" s="6" t="n">
        <v>39117</v>
      </c>
      <c r="C36" s="6" t="n">
        <v>17931</v>
      </c>
    </row>
    <row r="37">
      <c r="A37" s="4" t="inlineStr">
        <is>
          <t>Total stockholders’ equity</t>
        </is>
      </c>
      <c r="B37" s="6" t="n">
        <v>307739</v>
      </c>
      <c r="C37" s="6" t="n">
        <v>245573</v>
      </c>
    </row>
    <row r="38">
      <c r="A38" s="4" t="inlineStr">
        <is>
          <t>Total liabilities and stockholders’ equity</t>
        </is>
      </c>
      <c r="B38" s="6" t="n">
        <v>395064</v>
      </c>
      <c r="C38" s="6" t="n">
        <v>311751</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6</v>
      </c>
      <c r="C41" s="6" t="n">
        <v>15</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0</v>
      </c>
      <c r="C4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Or Benefit</t>
        </is>
      </c>
      <c r="B4" s="4" t="inlineStr">
        <is>
          <t xml:space="preserve">Income tax expense (benefit) is summarized as follows (in thousands): December 31, 2022 2021 2020 Current Federal $ 16,731 $ 17,790 $ 9,087 State 1,542 5,357 5,738 Total current provision 18,272 23,147 14,825 Deferred Federal (2,039) (3,014) (3,504) State 1,307 (718) (3,003) Total deferred benefit (732) (3,732) (6,507) Provision for income taxes $ 17,541 $ 19,415 $ 8,318 </t>
        </is>
      </c>
    </row>
    <row r="5">
      <c r="A5" s="4" t="inlineStr">
        <is>
          <t>Schedule Of Effective Income Tax Reconciliation</t>
        </is>
      </c>
      <c r="B5" s="4" t="inlineStr">
        <is>
          <t xml:space="preserve">A reconciliation from the income tax expense using the U.S. statutory federal income tax rate to the provision for income taxes is as follows (in thousands): December 31, 2022 2021 2020 Tax expense at U.S. statutory rate $ 8,133 $ 2,083 $ 12,196 State tax expense, net of federal benefit 1,498 606 4,176 Non-deductible expenses (380) 344 (2,116) Stock-based compensation 4,921 (28,727) — Excess compensation limitations 4,776 45,359 — Foreign-derived intangible income deduction (3) (455) — R&amp;D tax credit benefit — (230) — Unrecognized tax benefits (39) 280 — Change in valuation allowance — — (5,994) Provision to return true up (1,823) (121) 56 Other 458 276 — Provision for income taxes $ 17,541 $ 19,415 $ 8,318 </t>
        </is>
      </c>
    </row>
    <row r="6">
      <c r="A6" s="4" t="inlineStr">
        <is>
          <t>Schedule Of Components Of Deferred Income Taxes</t>
        </is>
      </c>
      <c r="B6" s="4" t="inlineStr">
        <is>
          <t xml:space="preserve">Significant components of the deferred income taxes are as follows (in thousands): December 31, 2022 2021 Deferred tax assets Net operating losses $ 371 $ 1,217 Uniform capitalization adjustment to inventory 5,741 2,808 Stock-based compensation 2,236 3,032 Accrued compensation and benefits 579 1,341 Lease liability 4,837 386 Inventory reserve 837 1,063 Deferred rent — 552 Returns reserve 873 731 Sales tax accrual 421 437 Other 969 417 Total deferred tax assets 16,864 11,984 Less: valuation allowance — — Total net deferred tax assets 16,864 11,984 Deferred tax liabilities Property and equipment (2,028) (1,745) Right-of-use asset (3,865) — Total deferred tax liabilities (5,894) (1,745) Net deferred tax assets $ 10,971 $ 10,239 </t>
        </is>
      </c>
    </row>
    <row r="7">
      <c r="A7" s="4" t="inlineStr">
        <is>
          <t>Schedule of Unrecognized Tax Benefits Roll Forward</t>
        </is>
      </c>
      <c r="B7" s="4" t="inlineStr">
        <is>
          <t xml:space="preserve">The following table summarizes the activity related to our unrecognized tax benefits during the year ended December 31, 2022 and 2021 (in thousands): December 31, 2022 2021 Beginning balance of unrecognized tax benefits $ 167 $ — Increases related to current year tax positions — 50 Decreases related to current year tax positions — — Increases related to prior year tax positions — 117 Changes due to lapse of statute of limitations — — Settlement with taxing authorities — — Ending balance of unrecognized tax benefits $ 167 $ 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Based Payment Award Stock Options Granted Valuation Assumptions</t>
        </is>
      </c>
      <c r="B4" s="4" t="inlineStr">
        <is>
          <t>The assumptions that the Company used to determine the grant date fair value of stock options granted were as follows, presented on a weighted-average basis: December 31, 2022 2021 2020 Risk free interest rate 2.94 % 1.15 % 0.42 % Expected volatility 38 % 48 % 44 % Expected dividend yield 0 % 0 % 0 % Expected term (in years) 5.91 6.25 6.45</t>
        </is>
      </c>
    </row>
    <row r="5">
      <c r="A5" s="4" t="inlineStr">
        <is>
          <t>Summary of Stock Option Activity for Company's Stock Option Plans</t>
        </is>
      </c>
      <c r="B5" s="4" t="inlineStr">
        <is>
          <t xml:space="preserve">A summary of stock option activity under the Plan, is as follows: Stock Options Outstanding Number of Shares Weighted Average Weighted Average Aggregate Outstanding at December 31, 2021 37,871,680 $ 5.24 8.02 $ 846 Granted 5,597,050 12.44 Exercised (486,442) 5.19 Forfeited (584,377) 11.02 Outstanding at December 31, 2022 42,397,911 $ 6.11 7.38 $ 105 Exercisable at December 31, 2022 28,566,632 $ 4.27 6.85 $ 91 </t>
        </is>
      </c>
    </row>
    <row r="6">
      <c r="A6" s="4" t="inlineStr">
        <is>
          <t>Summary of Restricted Stock Activity</t>
        </is>
      </c>
      <c r="B6" s="4" t="inlineStr">
        <is>
          <t xml:space="preserve">A summary of RSU activity under the 2016 Plan and 2021 Plan is as follows: Number of Shares Weighted average Unvested restricted stock units at December 31, 2021 3,668,168 $ 11.65 Granted 1,924,344 12.59 Vested (1,777,374) 9.35 Forfeited (266,707) 29.65 Unvested restricted stock units at December 31, 2022 3,548,431 $ 1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EPS and Diluted EPS and a reconciliation of the weighted average number of common and common equivalent shares outstanding for the years ended December 31, 2022, 2021, and 2020 (in thousands, except share and per share amounts). Year ended December 31, 2022 2021 2020 Numerator: Net income (loss) $ 21,186 $ (9,556) $ 49,758 Denominator: Weighted-average shares—basic 165,268,185 159,177,713 153,327,308 Effect of dilutive stock options 20,362,453 — 10,004,040 Effect of dilutive restricted stock units 1,916,835 — — Weighted-average shares—diluted 187,547,474 159,177,713 163,331,348 Earnings (loss) per share: Basic earnings (loss) per share $ 0.13 $ (0.06) $ 0.32 Effect of dilutive stock options and restricted stock units (0.02) — (0.02) Diluted earnings (loss) per share $ 0.11 $ (0.06) $ 0.30 </t>
        </is>
      </c>
    </row>
    <row r="5">
      <c r="A5" s="4" t="inlineStr">
        <is>
          <t>Schedule of Antidilutive Securities Excluded from Computation of Earnings Per Share</t>
        </is>
      </c>
      <c r="B5" s="4" t="inlineStr">
        <is>
          <t xml:space="preserve">The Company excluded the following weighted average common equivalent shares from the computation of Diluted EPS for the years ended December 31, 2022, 2021, and 2020 because including them would have had an anti-dilutive effect: Year ended December 31, 2022 2021 2020 Stock options to purchase common stock 5,845,057 40,164,214 31,485,366 Restricted stock units 1,078,486 4,316,091 5,410,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3" customWidth="1" min="2" max="2"/>
    <col width="30" customWidth="1" min="3" max="3"/>
    <col width="22" customWidth="1" min="4" max="4"/>
    <col width="22" customWidth="1" min="5" max="5"/>
    <col width="22" customWidth="1" min="6" max="6"/>
  </cols>
  <sheetData>
    <row r="1">
      <c r="A1" s="1" t="inlineStr">
        <is>
          <t>Summary of Significant Accounting Policies - Additional Information (Details)</t>
        </is>
      </c>
      <c r="C1" s="2" t="inlineStr">
        <is>
          <t>12 Months Ended</t>
        </is>
      </c>
    </row>
    <row r="2">
      <c r="B2" s="2" t="inlineStr">
        <is>
          <t>May 19, 2021</t>
        </is>
      </c>
      <c r="C2" s="2" t="inlineStr">
        <is>
          <t>Dec. 31, 2022 USD ($) Segment</t>
        </is>
      </c>
      <c r="D2" s="2" t="inlineStr">
        <is>
          <t>Dec. 31, 2021 USD ($)</t>
        </is>
      </c>
      <c r="E2" s="2" t="inlineStr">
        <is>
          <t>Dec. 31, 2020 USD ($)</t>
        </is>
      </c>
      <c r="F2" s="2" t="inlineStr">
        <is>
          <t>Jan. 0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nversion ratio</t>
        </is>
      </c>
      <c r="B4" s="6" t="n">
        <v>9</v>
      </c>
      <c r="C4" s="4" t="inlineStr">
        <is>
          <t xml:space="preserve"> </t>
        </is>
      </c>
      <c r="D4" s="4" t="inlineStr">
        <is>
          <t xml:space="preserve"> </t>
        </is>
      </c>
      <c r="E4" s="4" t="inlineStr">
        <is>
          <t xml:space="preserve"> </t>
        </is>
      </c>
      <c r="F4" s="4" t="inlineStr">
        <is>
          <t xml:space="preserve"> </t>
        </is>
      </c>
    </row>
    <row r="5">
      <c r="A5" s="4" t="inlineStr">
        <is>
          <t>Allowance for doubtful debts</t>
        </is>
      </c>
      <c r="B5" s="4" t="inlineStr">
        <is>
          <t xml:space="preserve"> </t>
        </is>
      </c>
      <c r="C5" s="5" t="n">
        <v>0</v>
      </c>
      <c r="D5" s="5" t="n">
        <v>0</v>
      </c>
      <c r="E5" s="4" t="inlineStr">
        <is>
          <t xml:space="preserve"> </t>
        </is>
      </c>
      <c r="F5" s="4" t="inlineStr">
        <is>
          <t xml:space="preserve"> </t>
        </is>
      </c>
    </row>
    <row r="6">
      <c r="A6" s="4" t="inlineStr">
        <is>
          <t>Inventory write-down</t>
        </is>
      </c>
      <c r="B6" s="4" t="inlineStr">
        <is>
          <t xml:space="preserve"> </t>
        </is>
      </c>
      <c r="C6" s="6" t="n">
        <v>400000</v>
      </c>
      <c r="D6" s="6" t="n">
        <v>400000</v>
      </c>
      <c r="E6" s="4" t="inlineStr">
        <is>
          <t xml:space="preserve"> </t>
        </is>
      </c>
      <c r="F6" s="4" t="inlineStr">
        <is>
          <t xml:space="preserve"> </t>
        </is>
      </c>
    </row>
    <row r="7">
      <c r="A7" s="4" t="inlineStr">
        <is>
          <t>Impairment of long-lived assets</t>
        </is>
      </c>
      <c r="B7" s="4" t="inlineStr">
        <is>
          <t xml:space="preserve"> </t>
        </is>
      </c>
      <c r="C7" s="6" t="n">
        <v>0</v>
      </c>
      <c r="D7" s="6" t="n">
        <v>0</v>
      </c>
      <c r="E7" s="5" t="n">
        <v>0</v>
      </c>
      <c r="F7" s="4" t="inlineStr">
        <is>
          <t xml:space="preserve"> </t>
        </is>
      </c>
    </row>
    <row r="8">
      <c r="A8" s="4" t="inlineStr">
        <is>
          <t>Returns reserve</t>
        </is>
      </c>
      <c r="B8" s="4" t="inlineStr">
        <is>
          <t xml:space="preserve"> </t>
        </is>
      </c>
      <c r="C8" s="6" t="n">
        <v>3500000</v>
      </c>
      <c r="D8" s="6" t="n">
        <v>2800000</v>
      </c>
      <c r="E8" s="4" t="inlineStr">
        <is>
          <t xml:space="preserve"> </t>
        </is>
      </c>
      <c r="F8" s="4" t="inlineStr">
        <is>
          <t xml:space="preserve"> </t>
        </is>
      </c>
    </row>
    <row r="9">
      <c r="A9" s="4" t="inlineStr">
        <is>
          <t>Revenue recognized</t>
        </is>
      </c>
      <c r="B9" s="4" t="inlineStr">
        <is>
          <t xml:space="preserve"> </t>
        </is>
      </c>
      <c r="C9" s="6" t="n">
        <v>2300000</v>
      </c>
      <c r="D9" s="4" t="inlineStr">
        <is>
          <t xml:space="preserve"> </t>
        </is>
      </c>
      <c r="E9" s="4" t="inlineStr">
        <is>
          <t xml:space="preserve"> </t>
        </is>
      </c>
      <c r="F9" s="4" t="inlineStr">
        <is>
          <t xml:space="preserve"> </t>
        </is>
      </c>
    </row>
    <row r="10">
      <c r="A10" s="4" t="inlineStr">
        <is>
          <t>Expected dividend yield</t>
        </is>
      </c>
      <c r="B10" s="4" t="inlineStr">
        <is>
          <t xml:space="preserve"> </t>
        </is>
      </c>
      <c r="C10" s="6" t="n">
        <v>0</v>
      </c>
      <c r="D10" s="4" t="inlineStr">
        <is>
          <t xml:space="preserve"> </t>
        </is>
      </c>
      <c r="E10" s="4" t="inlineStr">
        <is>
          <t xml:space="preserve"> </t>
        </is>
      </c>
      <c r="F10" s="4" t="inlineStr">
        <is>
          <t xml:space="preserve"> </t>
        </is>
      </c>
    </row>
    <row r="11">
      <c r="A11" s="4" t="inlineStr">
        <is>
          <t>Stock-based compensation</t>
        </is>
      </c>
      <c r="B11" s="4" t="inlineStr">
        <is>
          <t xml:space="preserve"> </t>
        </is>
      </c>
      <c r="C11" s="6" t="n">
        <v>37458000</v>
      </c>
      <c r="D11" s="6" t="n">
        <v>81139000</v>
      </c>
      <c r="E11" s="5" t="n">
        <v>8713000</v>
      </c>
      <c r="F11" s="4" t="inlineStr">
        <is>
          <t xml:space="preserve"> </t>
        </is>
      </c>
    </row>
    <row r="12">
      <c r="A12" s="4" t="inlineStr">
        <is>
          <t>Deferred tax assets, valuation allowance</t>
        </is>
      </c>
      <c r="B12" s="4" t="inlineStr">
        <is>
          <t xml:space="preserve"> </t>
        </is>
      </c>
      <c r="C12" s="5" t="n">
        <v>0</v>
      </c>
      <c r="D12" s="5" t="n">
        <v>0</v>
      </c>
      <c r="E12" s="4" t="inlineStr">
        <is>
          <t xml:space="preserve"> </t>
        </is>
      </c>
      <c r="F12" s="4" t="inlineStr">
        <is>
          <t xml:space="preserve"> </t>
        </is>
      </c>
    </row>
    <row r="13">
      <c r="A13" s="4" t="inlineStr">
        <is>
          <t>Number of operating segments | Segment</t>
        </is>
      </c>
      <c r="B13" s="4" t="inlineStr">
        <is>
          <t xml:space="preserve"> </t>
        </is>
      </c>
      <c r="C13" s="6" t="n">
        <v>1</v>
      </c>
      <c r="D13" s="4" t="inlineStr">
        <is>
          <t xml:space="preserve"> </t>
        </is>
      </c>
      <c r="E13" s="4" t="inlineStr">
        <is>
          <t xml:space="preserve"> </t>
        </is>
      </c>
      <c r="F13" s="4" t="inlineStr">
        <is>
          <t xml:space="preserve"> </t>
        </is>
      </c>
    </row>
    <row r="14">
      <c r="A14" s="4" t="inlineStr">
        <is>
          <t>Number of reportable segments | Segment</t>
        </is>
      </c>
      <c r="B14" s="4" t="inlineStr">
        <is>
          <t xml:space="preserve"> </t>
        </is>
      </c>
      <c r="C14" s="6" t="n">
        <v>1</v>
      </c>
      <c r="D14" s="4" t="inlineStr">
        <is>
          <t xml:space="preserve"> </t>
        </is>
      </c>
      <c r="E14" s="4" t="inlineStr">
        <is>
          <t xml:space="preserve"> </t>
        </is>
      </c>
      <c r="F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right-of-use assets</t>
        </is>
      </c>
      <c r="B16" s="4" t="inlineStr">
        <is>
          <t xml:space="preserve"> </t>
        </is>
      </c>
      <c r="C16" s="5" t="n">
        <v>15312000</v>
      </c>
      <c r="D16" s="4" t="inlineStr">
        <is>
          <t xml:space="preserve"> </t>
        </is>
      </c>
      <c r="E16" s="4" t="inlineStr">
        <is>
          <t xml:space="preserve"> </t>
        </is>
      </c>
      <c r="F16" s="4" t="inlineStr">
        <is>
          <t xml:space="preserve"> </t>
        </is>
      </c>
    </row>
    <row r="17">
      <c r="A17" s="4" t="inlineStr">
        <is>
          <t>Operating Lease, Liability</t>
        </is>
      </c>
      <c r="B17" s="4" t="inlineStr">
        <is>
          <t xml:space="preserve"> </t>
        </is>
      </c>
      <c r="C17" s="5" t="n">
        <v>19164000</v>
      </c>
      <c r="D17" s="4" t="inlineStr">
        <is>
          <t xml:space="preserve"> </t>
        </is>
      </c>
      <c r="E17" s="4" t="inlineStr">
        <is>
          <t xml:space="preserve"> </t>
        </is>
      </c>
      <c r="F17" s="4" t="inlineStr">
        <is>
          <t xml:space="preserve"> </t>
        </is>
      </c>
    </row>
    <row r="18">
      <c r="A18" s="4" t="inlineStr">
        <is>
          <t>Accounting Standards Update 2016-0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 in Accounting Estim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right-of-use assets</t>
        </is>
      </c>
      <c r="B20" s="4" t="inlineStr">
        <is>
          <t xml:space="preserve"> </t>
        </is>
      </c>
      <c r="C20" s="4" t="inlineStr">
        <is>
          <t xml:space="preserve"> </t>
        </is>
      </c>
      <c r="D20" s="4" t="inlineStr">
        <is>
          <t xml:space="preserve"> </t>
        </is>
      </c>
      <c r="E20" s="4" t="inlineStr">
        <is>
          <t xml:space="preserve"> </t>
        </is>
      </c>
      <c r="F20" s="5" t="n">
        <v>12900000</v>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5" t="n">
        <v>1650000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stricted Cash and Cash Equivalen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5" t="n">
        <v>159775</v>
      </c>
      <c r="C3" s="5" t="n">
        <v>195374</v>
      </c>
    </row>
    <row r="4">
      <c r="A4" s="4" t="inlineStr">
        <is>
          <t>Restricted cash</t>
        </is>
      </c>
      <c r="B4" s="6" t="n">
        <v>0</v>
      </c>
      <c r="C4" s="6" t="n">
        <v>2056</v>
      </c>
    </row>
    <row r="5">
      <c r="A5" s="4" t="inlineStr">
        <is>
          <t>Total cash, cash equivalents, and restricted cash</t>
        </is>
      </c>
      <c r="B5" s="5" t="n">
        <v>159775</v>
      </c>
      <c r="C5" s="5" t="n">
        <v>1974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Net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fe (years)</t>
        </is>
      </c>
      <c r="B5" s="4" t="inlineStr">
        <is>
          <t>7 years</t>
        </is>
      </c>
    </row>
    <row r="6">
      <c r="A6" s="4" t="inlineStr">
        <is>
          <t>Office equipment</t>
        </is>
      </c>
      <c r="B6" s="4" t="inlineStr">
        <is>
          <t xml:space="preserve"> </t>
        </is>
      </c>
    </row>
    <row r="7">
      <c r="A7" s="3" t="inlineStr">
        <is>
          <t>Property Plant And Equipment [Line Items]</t>
        </is>
      </c>
      <c r="B7" s="4" t="inlineStr">
        <is>
          <t xml:space="preserve"> </t>
        </is>
      </c>
    </row>
    <row r="8">
      <c r="A8" s="4" t="inlineStr">
        <is>
          <t>Estimated useful life (years)</t>
        </is>
      </c>
      <c r="B8" s="4" t="inlineStr">
        <is>
          <t>5 years</t>
        </is>
      </c>
    </row>
    <row r="9">
      <c r="A9" s="4" t="inlineStr">
        <is>
          <t>Machinery and equipment</t>
        </is>
      </c>
      <c r="B9" s="4" t="inlineStr">
        <is>
          <t xml:space="preserve"> </t>
        </is>
      </c>
    </row>
    <row r="10">
      <c r="A10" s="3" t="inlineStr">
        <is>
          <t>Property Plant And Equipment [Line Items]</t>
        </is>
      </c>
      <c r="B10" s="4" t="inlineStr">
        <is>
          <t xml:space="preserve"> </t>
        </is>
      </c>
    </row>
    <row r="11">
      <c r="A11" s="4" t="inlineStr">
        <is>
          <t>Estimated useful life (years)</t>
        </is>
      </c>
      <c r="B11" s="4" t="inlineStr">
        <is>
          <t>10 years</t>
        </is>
      </c>
    </row>
    <row r="12">
      <c r="A12" s="4" t="inlineStr">
        <is>
          <t>Computer equipment</t>
        </is>
      </c>
      <c r="B12" s="4" t="inlineStr">
        <is>
          <t xml:space="preserve"> </t>
        </is>
      </c>
    </row>
    <row r="13">
      <c r="A13" s="3" t="inlineStr">
        <is>
          <t>Property Plant And Equipment [Line Items]</t>
        </is>
      </c>
      <c r="B13" s="4" t="inlineStr">
        <is>
          <t xml:space="preserve"> </t>
        </is>
      </c>
    </row>
    <row r="14">
      <c r="A14" s="4" t="inlineStr">
        <is>
          <t>Estimated useful life (years)</t>
        </is>
      </c>
      <c r="B14" s="4" t="inlineStr">
        <is>
          <t>3 years</t>
        </is>
      </c>
    </row>
    <row r="15">
      <c r="A15" s="4" t="inlineStr">
        <is>
          <t>Software and website development</t>
        </is>
      </c>
      <c r="B15" s="4" t="inlineStr">
        <is>
          <t xml:space="preserve"> </t>
        </is>
      </c>
    </row>
    <row r="16">
      <c r="A16" s="3" t="inlineStr">
        <is>
          <t>Property Plant And Equipment [Line Items]</t>
        </is>
      </c>
      <c r="B16" s="4" t="inlineStr">
        <is>
          <t xml:space="preserve"> </t>
        </is>
      </c>
    </row>
    <row r="17">
      <c r="A17" s="4" t="inlineStr">
        <is>
          <t>Estimated useful life (years)</t>
        </is>
      </c>
      <c r="B1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the Company's Net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505835</v>
      </c>
      <c r="C4" s="5" t="n">
        <v>419591</v>
      </c>
      <c r="D4" s="5" t="n">
        <v>263112</v>
      </c>
    </row>
    <row r="5">
      <c r="A5" s="4" t="inlineStr">
        <is>
          <t>Scrubwea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415937</v>
      </c>
      <c r="C7" s="6" t="n">
        <v>363050</v>
      </c>
      <c r="D7" s="6" t="n">
        <v>227988</v>
      </c>
    </row>
    <row r="8">
      <c r="A8" s="4" t="inlineStr">
        <is>
          <t>Non-Scrubwea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89898</v>
      </c>
      <c r="C10" s="6" t="n">
        <v>56541</v>
      </c>
      <c r="D10" s="6" t="n">
        <v>35124</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462126</v>
      </c>
      <c r="C13" s="6" t="n">
        <v>390514</v>
      </c>
      <c r="D13" s="6" t="n">
        <v>253723</v>
      </c>
    </row>
    <row r="14">
      <c r="A14" s="4" t="inlineStr">
        <is>
          <t>Rest of the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5" t="n">
        <v>43709</v>
      </c>
      <c r="C16" s="5" t="n">
        <v>29077</v>
      </c>
      <c r="D16" s="5" t="n">
        <v>938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Measured at Fair Value (Details) - Money market fund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5" t="n">
        <v>102908</v>
      </c>
      <c r="C3" s="5" t="n">
        <v>141104</v>
      </c>
    </row>
    <row r="4">
      <c r="A4" s="4" t="inlineStr">
        <is>
          <t>Assets fair value</t>
        </is>
      </c>
      <c r="B4" s="6" t="n">
        <v>102908</v>
      </c>
      <c r="C4" s="6" t="n">
        <v>14110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6" t="n">
        <v>102908</v>
      </c>
      <c r="C7" s="6" t="n">
        <v>141104</v>
      </c>
    </row>
    <row r="8">
      <c r="A8" s="4" t="inlineStr">
        <is>
          <t>Assets fair value</t>
        </is>
      </c>
      <c r="B8" s="6" t="n">
        <v>102908</v>
      </c>
      <c r="C8" s="6" t="n">
        <v>141104</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t>
        </is>
      </c>
      <c r="B11" s="6" t="n">
        <v>0</v>
      </c>
      <c r="C11" s="6" t="n">
        <v>0</v>
      </c>
    </row>
    <row r="12">
      <c r="A12" s="4" t="inlineStr">
        <is>
          <t>Assets fair value</t>
        </is>
      </c>
      <c r="B12" s="6" t="n">
        <v>0</v>
      </c>
      <c r="C12" s="6"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6" t="n">
        <v>0</v>
      </c>
      <c r="C15" s="6" t="n">
        <v>0</v>
      </c>
    </row>
    <row r="16">
      <c r="A16" s="4" t="inlineStr">
        <is>
          <t>Assets fair value</t>
        </is>
      </c>
      <c r="B16" s="5" t="n">
        <v>0</v>
      </c>
      <c r="C1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t>
        </is>
      </c>
      <c r="B3" s="5" t="n">
        <v>6288</v>
      </c>
      <c r="C3" s="5" t="n">
        <v>1653</v>
      </c>
    </row>
    <row r="4">
      <c r="A4" s="4" t="inlineStr">
        <is>
          <t>Other</t>
        </is>
      </c>
      <c r="B4" s="6" t="n">
        <v>578</v>
      </c>
      <c r="C4" s="6" t="n">
        <v>788</v>
      </c>
    </row>
    <row r="5">
      <c r="A5" s="4" t="inlineStr">
        <is>
          <t>Accounts receivable</t>
        </is>
      </c>
      <c r="B5" s="5" t="n">
        <v>6866</v>
      </c>
      <c r="C5" s="5" t="n">
        <v>24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Inventory deposits</t>
        </is>
      </c>
      <c r="B3" s="5" t="n">
        <v>2086</v>
      </c>
      <c r="C3" s="5" t="n">
        <v>798</v>
      </c>
    </row>
    <row r="4">
      <c r="A4" s="4" t="inlineStr">
        <is>
          <t>Prepaid expenses</t>
        </is>
      </c>
      <c r="B4" s="6" t="n">
        <v>6588</v>
      </c>
      <c r="C4" s="6" t="n">
        <v>5440</v>
      </c>
    </row>
    <row r="5">
      <c r="A5" s="4" t="inlineStr">
        <is>
          <t>Prepaid taxes</t>
        </is>
      </c>
      <c r="B5" s="6" t="n">
        <v>2186</v>
      </c>
      <c r="C5" s="6" t="n">
        <v>0</v>
      </c>
    </row>
    <row r="6">
      <c r="A6" s="4" t="inlineStr">
        <is>
          <t>Other</t>
        </is>
      </c>
      <c r="B6" s="6" t="n">
        <v>1023</v>
      </c>
      <c r="C6" s="6" t="n">
        <v>1162</v>
      </c>
    </row>
    <row r="7">
      <c r="A7" s="4" t="inlineStr">
        <is>
          <t>Prepaid expenses and other current assets</t>
        </is>
      </c>
      <c r="B7" s="5" t="n">
        <v>11883</v>
      </c>
      <c r="C7" s="5" t="n">
        <v>7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in USD per share)</t>
        </is>
      </c>
      <c r="B2" s="7" t="n">
        <v>0.0001</v>
      </c>
      <c r="C2" s="7" t="n">
        <v>0.0001</v>
      </c>
    </row>
    <row r="3">
      <c r="A3" s="4" t="inlineStr">
        <is>
          <t>Preferred stock, shares authorized (in shares)</t>
        </is>
      </c>
      <c r="B3" s="6" t="n">
        <v>100000000</v>
      </c>
      <c r="C3" s="4" t="inlineStr">
        <is>
          <t xml:space="preserve"> </t>
        </is>
      </c>
    </row>
    <row r="4">
      <c r="A4" s="4" t="inlineStr">
        <is>
          <t>Preferred stock, shares outstanding (in shares)</t>
        </is>
      </c>
      <c r="B4" s="6" t="n">
        <v>0</v>
      </c>
      <c r="C4" s="6" t="n">
        <v>0</v>
      </c>
    </row>
    <row r="5">
      <c r="A5" s="4" t="inlineStr">
        <is>
          <t>Preferred stock, shares issued (in shares)</t>
        </is>
      </c>
      <c r="B5" s="6" t="n">
        <v>0</v>
      </c>
      <c r="C5" s="6" t="n">
        <v>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6" t="n">
        <v>1000000000</v>
      </c>
      <c r="C8" s="4" t="inlineStr">
        <is>
          <t xml:space="preserve"> </t>
        </is>
      </c>
    </row>
    <row r="9">
      <c r="A9" s="4" t="inlineStr">
        <is>
          <t>Common stock, shares, issued (in shares)</t>
        </is>
      </c>
      <c r="B9" s="6" t="n">
        <v>159351307</v>
      </c>
      <c r="C9" s="6" t="n">
        <v>152098257</v>
      </c>
    </row>
    <row r="10">
      <c r="A10" s="4" t="inlineStr">
        <is>
          <t>Common stock, shares, outstanding (in shares)</t>
        </is>
      </c>
      <c r="B10" s="6" t="n">
        <v>159351307</v>
      </c>
      <c r="C10" s="6" t="n">
        <v>152098257</v>
      </c>
    </row>
    <row r="11">
      <c r="A11" s="4" t="inlineStr">
        <is>
          <t>Class B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 (in shares)</t>
        </is>
      </c>
      <c r="B13" s="6" t="n">
        <v>150000000</v>
      </c>
      <c r="C13" s="4" t="inlineStr">
        <is>
          <t xml:space="preserve"> </t>
        </is>
      </c>
    </row>
    <row r="14">
      <c r="A14" s="4" t="inlineStr">
        <is>
          <t>Common stock, shares, issued (in shares)</t>
        </is>
      </c>
      <c r="B14" s="6" t="n">
        <v>7210795</v>
      </c>
      <c r="C14" s="6" t="n">
        <v>12158187</v>
      </c>
    </row>
    <row r="15">
      <c r="A15" s="4" t="inlineStr">
        <is>
          <t>Common stock, shares, outstanding (in shares)</t>
        </is>
      </c>
      <c r="B15" s="6" t="n">
        <v>7210795</v>
      </c>
      <c r="C15" s="6" t="n">
        <v>121581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5811</v>
      </c>
      <c r="C3" s="5" t="n">
        <v>10476</v>
      </c>
    </row>
    <row r="4">
      <c r="A4" s="4" t="inlineStr">
        <is>
          <t>Less: accumulated depreciation and amortization</t>
        </is>
      </c>
      <c r="B4" s="6" t="n">
        <v>-4787</v>
      </c>
      <c r="C4" s="6" t="n">
        <v>-2863</v>
      </c>
    </row>
    <row r="5">
      <c r="A5" s="4" t="inlineStr">
        <is>
          <t>Property and equipment, net</t>
        </is>
      </c>
      <c r="B5" s="6" t="n">
        <v>11024</v>
      </c>
      <c r="C5" s="6" t="n">
        <v>7613</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89</v>
      </c>
      <c r="C8" s="6" t="n">
        <v>855</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37</v>
      </c>
      <c r="C11" s="6" t="n">
        <v>80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853</v>
      </c>
      <c r="C14" s="6" t="n">
        <v>1348</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486</v>
      </c>
      <c r="C17" s="6" t="n">
        <v>953</v>
      </c>
    </row>
    <row r="18">
      <c r="A18" s="4" t="inlineStr">
        <is>
          <t>Software and website desig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6209</v>
      </c>
      <c r="C20" s="6" t="n">
        <v>299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126</v>
      </c>
      <c r="C23" s="6" t="n">
        <v>3083</v>
      </c>
    </row>
    <row r="24">
      <c r="A24" s="4" t="inlineStr">
        <is>
          <t>Capital projects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11</v>
      </c>
      <c r="C26" s="5" t="n">
        <v>4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9" t="n">
        <v>1.9</v>
      </c>
      <c r="C4" s="9" t="n">
        <v>1.4</v>
      </c>
      <c r="D4" s="9" t="n">
        <v>0.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inventory</t>
        </is>
      </c>
      <c r="B3" s="5" t="n">
        <v>8906</v>
      </c>
      <c r="C3" s="5" t="n">
        <v>16243</v>
      </c>
    </row>
    <row r="4">
      <c r="A4" s="4" t="inlineStr">
        <is>
          <t>Accrued shipping</t>
        </is>
      </c>
      <c r="B4" s="6" t="n">
        <v>2149</v>
      </c>
      <c r="C4" s="6" t="n">
        <v>1077</v>
      </c>
    </row>
    <row r="5">
      <c r="A5" s="4" t="inlineStr">
        <is>
          <t>Accrued selling expenses</t>
        </is>
      </c>
      <c r="B5" s="6" t="n">
        <v>10648</v>
      </c>
      <c r="C5" s="6" t="n">
        <v>4832</v>
      </c>
    </row>
    <row r="6">
      <c r="A6" s="4" t="inlineStr">
        <is>
          <t>Accrued legal expenses</t>
        </is>
      </c>
      <c r="B6" s="6" t="n">
        <v>395</v>
      </c>
      <c r="C6" s="6" t="n">
        <v>588</v>
      </c>
    </row>
    <row r="7">
      <c r="A7" s="4" t="inlineStr">
        <is>
          <t>Accrued marketing expenses</t>
        </is>
      </c>
      <c r="B7" s="6" t="n">
        <v>1747</v>
      </c>
      <c r="C7" s="6" t="n">
        <v>923</v>
      </c>
    </row>
    <row r="8">
      <c r="A8" s="4" t="inlineStr">
        <is>
          <t>Other accrued expenses</t>
        </is>
      </c>
      <c r="B8" s="6" t="n">
        <v>2319</v>
      </c>
      <c r="C8" s="6" t="n">
        <v>1014</v>
      </c>
    </row>
    <row r="9">
      <c r="A9" s="4" t="inlineStr">
        <is>
          <t>Total accrued expenses</t>
        </is>
      </c>
      <c r="B9" s="5" t="n">
        <v>26164</v>
      </c>
      <c r="C9" s="5" t="n">
        <v>246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Arrangements (Details) - Revolving Credit Facility - USD ($) $ in Millions</t>
        </is>
      </c>
      <c r="B1" s="2" t="inlineStr">
        <is>
          <t>12 Months Ended</t>
        </is>
      </c>
    </row>
    <row r="2">
      <c r="B2" s="2" t="inlineStr">
        <is>
          <t>Dec. 31, 2022</t>
        </is>
      </c>
      <c r="C2" s="2" t="inlineStr">
        <is>
          <t>Oct. 28, 2021</t>
        </is>
      </c>
      <c r="D2" s="2" t="inlineStr">
        <is>
          <t>Sep. 07, 2021</t>
        </is>
      </c>
      <c r="E2" s="2" t="inlineStr">
        <is>
          <t>Dec. 02, 2020</t>
        </is>
      </c>
    </row>
    <row r="3">
      <c r="A3" s="4" t="inlineStr">
        <is>
          <t>JPMorgan Chase Bank - Exist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9" t="n">
        <v>2.1</v>
      </c>
      <c r="C5" s="4" t="inlineStr">
        <is>
          <t xml:space="preserve"> </t>
        </is>
      </c>
      <c r="D5" s="4" t="inlineStr">
        <is>
          <t xml:space="preserve"> </t>
        </is>
      </c>
      <c r="E5" s="5" t="n">
        <v>50</v>
      </c>
    </row>
    <row r="6">
      <c r="A6" s="4" t="inlineStr">
        <is>
          <t>Letter of credit aggregate amount</t>
        </is>
      </c>
      <c r="B6" s="10" t="n">
        <v>1.9</v>
      </c>
      <c r="C6" s="4" t="inlineStr">
        <is>
          <t xml:space="preserve"> </t>
        </is>
      </c>
      <c r="D6" s="9" t="n">
        <v>3.2</v>
      </c>
      <c r="E6" s="4" t="inlineStr">
        <is>
          <t xml:space="preserve"> </t>
        </is>
      </c>
    </row>
    <row r="7">
      <c r="A7" s="4" t="inlineStr">
        <is>
          <t>Line of credit facility additional borrowing capacity</t>
        </is>
      </c>
      <c r="B7" s="6" t="n">
        <v>25</v>
      </c>
      <c r="C7" s="4" t="inlineStr">
        <is>
          <t xml:space="preserve"> </t>
        </is>
      </c>
      <c r="D7" s="4" t="inlineStr">
        <is>
          <t xml:space="preserve"> </t>
        </is>
      </c>
      <c r="E7" s="4" t="inlineStr">
        <is>
          <t xml:space="preserve"> </t>
        </is>
      </c>
    </row>
    <row r="8">
      <c r="A8" s="4" t="inlineStr">
        <is>
          <t>Outstanding borrowings</t>
        </is>
      </c>
      <c r="B8" s="9" t="n">
        <v>3.3</v>
      </c>
      <c r="C8" s="4" t="inlineStr">
        <is>
          <t xml:space="preserve"> </t>
        </is>
      </c>
      <c r="D8" s="4" t="inlineStr">
        <is>
          <t xml:space="preserve"> </t>
        </is>
      </c>
      <c r="E8" s="4" t="inlineStr">
        <is>
          <t xml:space="preserve"> </t>
        </is>
      </c>
    </row>
    <row r="9">
      <c r="A9" s="4" t="inlineStr">
        <is>
          <t>Letter of credit cancelled</t>
        </is>
      </c>
      <c r="B9" s="4" t="inlineStr">
        <is>
          <t xml:space="preserve"> </t>
        </is>
      </c>
      <c r="C9" s="9" t="n">
        <v>1.3</v>
      </c>
      <c r="D9" s="4" t="inlineStr">
        <is>
          <t xml:space="preserve"> </t>
        </is>
      </c>
      <c r="E9" s="4" t="inlineStr">
        <is>
          <t xml:space="preserve"> </t>
        </is>
      </c>
    </row>
    <row r="10">
      <c r="A10" s="4" t="inlineStr">
        <is>
          <t>Line of credit facility, commitment fee percentage</t>
        </is>
      </c>
      <c r="B10" s="11" t="n">
        <v>0.0025</v>
      </c>
      <c r="C10" s="4" t="inlineStr">
        <is>
          <t xml:space="preserve"> </t>
        </is>
      </c>
      <c r="D10" s="4" t="inlineStr">
        <is>
          <t xml:space="preserve"> </t>
        </is>
      </c>
      <c r="E10" s="4" t="inlineStr">
        <is>
          <t xml:space="preserve"> </t>
        </is>
      </c>
    </row>
    <row r="11">
      <c r="A11" s="4" t="inlineStr">
        <is>
          <t>Bank of America, N.A.</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5" t="n">
        <v>100</v>
      </c>
      <c r="E13" s="4" t="inlineStr">
        <is>
          <t xml:space="preserve"> </t>
        </is>
      </c>
    </row>
    <row r="14">
      <c r="A14" s="4" t="inlineStr">
        <is>
          <t>Letter of credit aggregate amount</t>
        </is>
      </c>
      <c r="B14" s="9" t="n">
        <v>4.4</v>
      </c>
      <c r="C14" s="4" t="inlineStr">
        <is>
          <t xml:space="preserve"> </t>
        </is>
      </c>
      <c r="D14" s="4" t="inlineStr">
        <is>
          <t xml:space="preserve"> </t>
        </is>
      </c>
      <c r="E14" s="4" t="inlineStr">
        <is>
          <t xml:space="preserve"> </t>
        </is>
      </c>
    </row>
    <row r="15">
      <c r="A15" s="4" t="inlineStr">
        <is>
          <t>Debt instrument, basis spread on variable rate (as a percent)</t>
        </is>
      </c>
      <c r="B15" s="12" t="n">
        <v>0.01125</v>
      </c>
      <c r="C15" s="4" t="inlineStr">
        <is>
          <t xml:space="preserve"> </t>
        </is>
      </c>
      <c r="D15" s="4" t="inlineStr">
        <is>
          <t xml:space="preserve"> </t>
        </is>
      </c>
      <c r="E15" s="4" t="inlineStr">
        <is>
          <t xml:space="preserve"> </t>
        </is>
      </c>
    </row>
    <row r="16">
      <c r="A16" s="4" t="inlineStr">
        <is>
          <t>Outstanding borrowings</t>
        </is>
      </c>
      <c r="B16" s="9" t="n">
        <v>95.59999999999999</v>
      </c>
      <c r="C16" s="4" t="inlineStr">
        <is>
          <t xml:space="preserve"> </t>
        </is>
      </c>
      <c r="D16" s="4" t="inlineStr">
        <is>
          <t xml:space="preserve"> </t>
        </is>
      </c>
      <c r="E16" s="4" t="inlineStr">
        <is>
          <t xml:space="preserve"> </t>
        </is>
      </c>
    </row>
    <row r="17">
      <c r="A17" s="4" t="inlineStr">
        <is>
          <t>Eurodollar | Bank of America, N.A.</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ine of credit facility, commitment fee percentage</t>
        </is>
      </c>
      <c r="B19" s="12" t="n">
        <v>0.00175</v>
      </c>
      <c r="C19" s="4" t="inlineStr">
        <is>
          <t xml:space="preserve"> </t>
        </is>
      </c>
      <c r="D19" s="4" t="inlineStr">
        <is>
          <t xml:space="preserve"> </t>
        </is>
      </c>
      <c r="E19" s="4" t="inlineStr">
        <is>
          <t xml:space="preserve"> </t>
        </is>
      </c>
    </row>
    <row r="20">
      <c r="A20" s="4" t="inlineStr">
        <is>
          <t>Base Rat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 (as a percent)</t>
        </is>
      </c>
      <c r="B22" s="12" t="n">
        <v>0.00125</v>
      </c>
      <c r="C22" s="4" t="inlineStr">
        <is>
          <t xml:space="preserve"> </t>
        </is>
      </c>
      <c r="D22" s="4" t="inlineStr">
        <is>
          <t xml:space="preserve"> </t>
        </is>
      </c>
      <c r="E22" s="4" t="inlineStr">
        <is>
          <t xml:space="preserve"> </t>
        </is>
      </c>
    </row>
    <row r="23">
      <c r="A23" s="4" t="inlineStr">
        <is>
          <t>London Interbank Offered Rate (LIBOR) | JPMorgan Chase Bank - Existing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 (as a percent)</t>
        </is>
      </c>
      <c r="B25" s="11" t="n">
        <v>0.005</v>
      </c>
      <c r="C25" s="4" t="inlineStr">
        <is>
          <t xml:space="preserve"> </t>
        </is>
      </c>
      <c r="D25" s="4" t="inlineStr">
        <is>
          <t xml:space="preserve"> </t>
        </is>
      </c>
      <c r="E25" s="4" t="inlineStr">
        <is>
          <t xml:space="preserve"> </t>
        </is>
      </c>
    </row>
    <row r="26">
      <c r="A26" s="4" t="inlineStr">
        <is>
          <t>Debt instrument, basis spread on variable rate (as a percent)</t>
        </is>
      </c>
      <c r="B26" s="11" t="n">
        <v>0.0175</v>
      </c>
      <c r="C26" s="4" t="inlineStr">
        <is>
          <t xml:space="preserve"> </t>
        </is>
      </c>
      <c r="D26" s="4" t="inlineStr">
        <is>
          <t xml:space="preserve"> </t>
        </is>
      </c>
      <c r="E26" s="4" t="inlineStr">
        <is>
          <t xml:space="preserve"> </t>
        </is>
      </c>
    </row>
    <row r="27">
      <c r="A27" s="4" t="inlineStr">
        <is>
          <t>Line of credit facility outstanding borrowing, percentage</t>
        </is>
      </c>
      <c r="B27" s="13" t="n">
        <v>1.05</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capital contributions</t>
        </is>
      </c>
      <c r="B4" s="5" t="n">
        <v>479</v>
      </c>
      <c r="C4" s="5" t="n">
        <v>1301</v>
      </c>
      <c r="D4" s="5" t="n">
        <v>0</v>
      </c>
      <c r="E4" s="4" t="inlineStr">
        <is>
          <t xml:space="preserve"> </t>
        </is>
      </c>
    </row>
    <row r="5">
      <c r="A5" s="4" t="inlineStr">
        <is>
          <t>Tulco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fessional fees</t>
        </is>
      </c>
      <c r="B7" s="4" t="inlineStr">
        <is>
          <t xml:space="preserve"> </t>
        </is>
      </c>
      <c r="C7" s="4" t="inlineStr">
        <is>
          <t xml:space="preserve"> </t>
        </is>
      </c>
      <c r="D7" s="4" t="inlineStr">
        <is>
          <t xml:space="preserve"> </t>
        </is>
      </c>
      <c r="E7" s="5" t="n">
        <v>100</v>
      </c>
    </row>
    <row r="8">
      <c r="A8" s="4" t="inlineStr">
        <is>
          <t>Revenue from related parties</t>
        </is>
      </c>
      <c r="B8" s="4" t="inlineStr">
        <is>
          <t xml:space="preserve"> </t>
        </is>
      </c>
      <c r="C8" s="4" t="inlineStr">
        <is>
          <t xml:space="preserve"> </t>
        </is>
      </c>
      <c r="D8" s="5" t="n">
        <v>4200</v>
      </c>
      <c r="E8" s="4" t="inlineStr">
        <is>
          <t xml:space="preserve"> </t>
        </is>
      </c>
    </row>
    <row r="9">
      <c r="A9" s="4" t="inlineStr">
        <is>
          <t>Related party reimbursements</t>
        </is>
      </c>
      <c r="B9" s="4" t="inlineStr">
        <is>
          <t xml:space="preserve"> </t>
        </is>
      </c>
      <c r="C9" s="6" t="n">
        <v>500</v>
      </c>
      <c r="D9" s="4" t="inlineStr">
        <is>
          <t xml:space="preserve"> </t>
        </is>
      </c>
      <c r="E9" s="4" t="inlineStr">
        <is>
          <t xml:space="preserve"> </t>
        </is>
      </c>
    </row>
    <row r="10">
      <c r="A10" s="4" t="inlineStr">
        <is>
          <t>Tulco Llc | IPO</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venue from related parties</t>
        </is>
      </c>
      <c r="B12" s="4" t="inlineStr">
        <is>
          <t xml:space="preserve"> </t>
        </is>
      </c>
      <c r="C12" s="5" t="n">
        <v>4900</v>
      </c>
      <c r="D12" s="4" t="inlineStr">
        <is>
          <t xml:space="preserve"> </t>
        </is>
      </c>
      <c r="E12" s="4" t="inlineStr">
        <is>
          <t xml:space="preserve"> </t>
        </is>
      </c>
    </row>
    <row r="13">
      <c r="A13" s="4" t="inlineStr">
        <is>
          <t>Affiliated Enti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reimbursements</t>
        </is>
      </c>
      <c r="B15" s="5" t="n">
        <v>400</v>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Estimate of contingent sales tax payable</t>
        </is>
      </c>
      <c r="B3" s="9" t="n">
        <v>1.6</v>
      </c>
      <c r="C3" s="9" t="n">
        <v>1.6</v>
      </c>
    </row>
    <row r="4">
      <c r="A4" s="4" t="inlineStr">
        <is>
          <t>Inventory purchase obligations</t>
        </is>
      </c>
      <c r="B4" s="9" t="n">
        <v>50.5</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Extension period (in years)</t>
        </is>
      </c>
      <c r="B4" s="4" t="inlineStr">
        <is>
          <t>5 years</t>
        </is>
      </c>
      <c r="C4" s="4" t="inlineStr">
        <is>
          <t xml:space="preserve"> </t>
        </is>
      </c>
      <c r="D4" s="4" t="inlineStr">
        <is>
          <t xml:space="preserve"> </t>
        </is>
      </c>
    </row>
    <row r="5">
      <c r="A5" s="4" t="inlineStr">
        <is>
          <t>Abatement period (in years)</t>
        </is>
      </c>
      <c r="B5" s="4" t="inlineStr">
        <is>
          <t>3 months</t>
        </is>
      </c>
      <c r="C5" s="4" t="inlineStr">
        <is>
          <t xml:space="preserve"> </t>
        </is>
      </c>
      <c r="D5" s="4" t="inlineStr">
        <is>
          <t xml:space="preserve"> </t>
        </is>
      </c>
    </row>
    <row r="6">
      <c r="A6" s="4" t="inlineStr">
        <is>
          <t>Operating lease cost</t>
        </is>
      </c>
      <c r="B6" s="9" t="n">
        <v>2.8</v>
      </c>
      <c r="C6" s="9" t="n">
        <v>1.8</v>
      </c>
      <c r="D6" s="9" t="n">
        <v>1.8</v>
      </c>
    </row>
    <row r="7">
      <c r="A7" s="4" t="inlineStr">
        <is>
          <t>Short-term lease expense</t>
        </is>
      </c>
      <c r="B7" s="10" t="n">
        <v>3.7</v>
      </c>
      <c r="C7" s="4" t="inlineStr">
        <is>
          <t xml:space="preserve"> </t>
        </is>
      </c>
      <c r="D7" s="4" t="inlineStr">
        <is>
          <t xml:space="preserve"> </t>
        </is>
      </c>
    </row>
    <row r="8">
      <c r="A8" s="4" t="inlineStr">
        <is>
          <t>Cash payments included in the measurement of the operating lease liabilities</t>
        </is>
      </c>
      <c r="B8" s="10" t="n">
        <v>2.5</v>
      </c>
      <c r="C8" s="4" t="inlineStr">
        <is>
          <t xml:space="preserve"> </t>
        </is>
      </c>
      <c r="D8" s="4" t="inlineStr">
        <is>
          <t xml:space="preserve"> </t>
        </is>
      </c>
    </row>
    <row r="9">
      <c r="A9" s="4" t="inlineStr">
        <is>
          <t>Right of use assets obtained in exchange for operating lease liabilities</t>
        </is>
      </c>
      <c r="B9" s="9" t="n">
        <v>4.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Remaining Lease Term and Weighted Average Discount Rate (Details)</t>
        </is>
      </c>
      <c r="B1" s="2" t="inlineStr">
        <is>
          <t>Dec. 31, 2022</t>
        </is>
      </c>
    </row>
    <row r="2">
      <c r="A2" s="3" t="inlineStr">
        <is>
          <t>Leases [Abstract]</t>
        </is>
      </c>
      <c r="B2" s="4" t="inlineStr">
        <is>
          <t xml:space="preserve"> </t>
        </is>
      </c>
    </row>
    <row r="3">
      <c r="A3" s="4" t="inlineStr">
        <is>
          <t>Weighted-average remaining lease term</t>
        </is>
      </c>
      <c r="B3" s="4" t="inlineStr">
        <is>
          <t>6 years 2 months 12 days</t>
        </is>
      </c>
    </row>
    <row r="4">
      <c r="A4" s="4" t="inlineStr">
        <is>
          <t>Weighted-average discount rate</t>
        </is>
      </c>
      <c r="B4" s="11" t="n">
        <v>0.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Undiscounted Lease Payments (Details) $ in Thousands</t>
        </is>
      </c>
      <c r="B1" s="2" t="inlineStr">
        <is>
          <t>Dec. 31, 2022 USD ($)</t>
        </is>
      </c>
    </row>
    <row r="2">
      <c r="A2" s="3" t="inlineStr">
        <is>
          <t>Lessee, Operating Lease, Liability, to be Paid [Abstract]</t>
        </is>
      </c>
      <c r="B2" s="4" t="inlineStr">
        <is>
          <t xml:space="preserve"> </t>
        </is>
      </c>
    </row>
    <row r="3">
      <c r="A3" s="4" t="inlineStr">
        <is>
          <t>2023</t>
        </is>
      </c>
      <c r="B3" s="5" t="n">
        <v>3458</v>
      </c>
    </row>
    <row r="4">
      <c r="A4" s="4" t="inlineStr">
        <is>
          <t>2024</t>
        </is>
      </c>
      <c r="B4" s="6" t="n">
        <v>3578</v>
      </c>
    </row>
    <row r="5">
      <c r="A5" s="4" t="inlineStr">
        <is>
          <t>2025</t>
        </is>
      </c>
      <c r="B5" s="6" t="n">
        <v>3703</v>
      </c>
    </row>
    <row r="6">
      <c r="A6" s="4" t="inlineStr">
        <is>
          <t>2026</t>
        </is>
      </c>
      <c r="B6" s="6" t="n">
        <v>2346</v>
      </c>
    </row>
    <row r="7">
      <c r="A7" s="4" t="inlineStr">
        <is>
          <t>2027</t>
        </is>
      </c>
      <c r="B7" s="6" t="n">
        <v>2320</v>
      </c>
    </row>
    <row r="8">
      <c r="A8" s="4" t="inlineStr">
        <is>
          <t>Thereafter</t>
        </is>
      </c>
      <c r="B8" s="6" t="n">
        <v>5098</v>
      </c>
    </row>
    <row r="9">
      <c r="A9" s="4" t="inlineStr">
        <is>
          <t>Total lease payments</t>
        </is>
      </c>
      <c r="B9" s="6" t="n">
        <v>20503</v>
      </c>
    </row>
    <row r="10">
      <c r="A10" s="4" t="inlineStr">
        <is>
          <t>Less: Imputed interest</t>
        </is>
      </c>
      <c r="B10" s="6" t="n">
        <v>1339</v>
      </c>
    </row>
    <row r="11">
      <c r="A11" s="4" t="inlineStr">
        <is>
          <t>Total lease liabilities</t>
        </is>
      </c>
      <c r="B11" s="5" t="n">
        <v>191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or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6731</v>
      </c>
      <c r="C4" s="5" t="n">
        <v>17790</v>
      </c>
      <c r="D4" s="5" t="n">
        <v>9087</v>
      </c>
    </row>
    <row r="5">
      <c r="A5" s="4" t="inlineStr">
        <is>
          <t>State</t>
        </is>
      </c>
      <c r="B5" s="6" t="n">
        <v>1542</v>
      </c>
      <c r="C5" s="6" t="n">
        <v>5357</v>
      </c>
      <c r="D5" s="6" t="n">
        <v>5738</v>
      </c>
    </row>
    <row r="6">
      <c r="A6" s="4" t="inlineStr">
        <is>
          <t>Total current provision</t>
        </is>
      </c>
      <c r="B6" s="6" t="n">
        <v>18272</v>
      </c>
      <c r="C6" s="6" t="n">
        <v>23147</v>
      </c>
      <c r="D6" s="6" t="n">
        <v>14825</v>
      </c>
    </row>
    <row r="7">
      <c r="A7" s="3" t="inlineStr">
        <is>
          <t>Deferred</t>
        </is>
      </c>
      <c r="B7" s="4" t="inlineStr">
        <is>
          <t xml:space="preserve"> </t>
        </is>
      </c>
      <c r="C7" s="4" t="inlineStr">
        <is>
          <t xml:space="preserve"> </t>
        </is>
      </c>
      <c r="D7" s="4" t="inlineStr">
        <is>
          <t xml:space="preserve"> </t>
        </is>
      </c>
    </row>
    <row r="8">
      <c r="A8" s="4" t="inlineStr">
        <is>
          <t>Federal</t>
        </is>
      </c>
      <c r="B8" s="6" t="n">
        <v>-2039</v>
      </c>
      <c r="C8" s="6" t="n">
        <v>-3014</v>
      </c>
      <c r="D8" s="6" t="n">
        <v>-3504</v>
      </c>
    </row>
    <row r="9">
      <c r="A9" s="4" t="inlineStr">
        <is>
          <t>State</t>
        </is>
      </c>
      <c r="B9" s="6" t="n">
        <v>1307</v>
      </c>
      <c r="C9" s="6" t="n">
        <v>-718</v>
      </c>
      <c r="D9" s="6" t="n">
        <v>-3003</v>
      </c>
    </row>
    <row r="10">
      <c r="A10" s="4" t="inlineStr">
        <is>
          <t>Total deferred benefit</t>
        </is>
      </c>
      <c r="B10" s="6" t="n">
        <v>-732</v>
      </c>
      <c r="C10" s="6" t="n">
        <v>-3732</v>
      </c>
      <c r="D10" s="6" t="n">
        <v>-6507</v>
      </c>
    </row>
    <row r="11">
      <c r="A11" s="4" t="inlineStr">
        <is>
          <t>Provision for income taxes</t>
        </is>
      </c>
      <c r="B11" s="5" t="n">
        <v>17541</v>
      </c>
      <c r="C11" s="5" t="n">
        <v>19415</v>
      </c>
      <c r="D11" s="5" t="n">
        <v>83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revenues</t>
        </is>
      </c>
      <c r="B4" s="5" t="n">
        <v>505835</v>
      </c>
      <c r="C4" s="5" t="n">
        <v>419591</v>
      </c>
      <c r="D4" s="5" t="n">
        <v>263112</v>
      </c>
    </row>
    <row r="5">
      <c r="A5" s="4" t="inlineStr">
        <is>
          <t>Cost of goods sold</t>
        </is>
      </c>
      <c r="B5" s="6" t="n">
        <v>151375</v>
      </c>
      <c r="C5" s="6" t="n">
        <v>118370</v>
      </c>
      <c r="D5" s="6" t="n">
        <v>72888</v>
      </c>
    </row>
    <row r="6">
      <c r="A6" s="4" t="inlineStr">
        <is>
          <t>Gross profit</t>
        </is>
      </c>
      <c r="B6" s="6" t="n">
        <v>354460</v>
      </c>
      <c r="C6" s="6" t="n">
        <v>301221</v>
      </c>
      <c r="D6" s="6" t="n">
        <v>190224</v>
      </c>
    </row>
    <row r="7">
      <c r="A7" s="3" t="inlineStr">
        <is>
          <t>Operating expenses</t>
        </is>
      </c>
      <c r="B7" s="4" t="inlineStr">
        <is>
          <t xml:space="preserve"> </t>
        </is>
      </c>
      <c r="C7" s="4" t="inlineStr">
        <is>
          <t xml:space="preserve"> </t>
        </is>
      </c>
      <c r="D7" s="4" t="inlineStr">
        <is>
          <t xml:space="preserve"> </t>
        </is>
      </c>
    </row>
    <row r="8">
      <c r="A8" s="4" t="inlineStr">
        <is>
          <t>Selling</t>
        </is>
      </c>
      <c r="B8" s="6" t="n">
        <v>118449</v>
      </c>
      <c r="C8" s="6" t="n">
        <v>81923</v>
      </c>
      <c r="D8" s="6" t="n">
        <v>51896</v>
      </c>
    </row>
    <row r="9">
      <c r="A9" s="4" t="inlineStr">
        <is>
          <t>Marketing</t>
        </is>
      </c>
      <c r="B9" s="6" t="n">
        <v>77692</v>
      </c>
      <c r="C9" s="6" t="n">
        <v>58713</v>
      </c>
      <c r="D9" s="6" t="n">
        <v>38852</v>
      </c>
    </row>
    <row r="10">
      <c r="A10" s="4" t="inlineStr">
        <is>
          <t>General and administrative</t>
        </is>
      </c>
      <c r="B10" s="6" t="n">
        <v>120653</v>
      </c>
      <c r="C10" s="6" t="n">
        <v>149602</v>
      </c>
      <c r="D10" s="6" t="n">
        <v>41536</v>
      </c>
    </row>
    <row r="11">
      <c r="A11" s="4" t="inlineStr">
        <is>
          <t>Total operating expenses</t>
        </is>
      </c>
      <c r="B11" s="6" t="n">
        <v>316794</v>
      </c>
      <c r="C11" s="6" t="n">
        <v>290238</v>
      </c>
      <c r="D11" s="6" t="n">
        <v>132284</v>
      </c>
    </row>
    <row r="12">
      <c r="A12" s="4" t="inlineStr">
        <is>
          <t>Net income from operations</t>
        </is>
      </c>
      <c r="B12" s="6" t="n">
        <v>37666</v>
      </c>
      <c r="C12" s="6" t="n">
        <v>10983</v>
      </c>
      <c r="D12" s="6" t="n">
        <v>57940</v>
      </c>
    </row>
    <row r="13">
      <c r="A13" s="3" t="inlineStr">
        <is>
          <t>Other income (loss), net</t>
        </is>
      </c>
      <c r="B13" s="4" t="inlineStr">
        <is>
          <t xml:space="preserve"> </t>
        </is>
      </c>
      <c r="C13" s="4" t="inlineStr">
        <is>
          <t xml:space="preserve"> </t>
        </is>
      </c>
      <c r="D13" s="4" t="inlineStr">
        <is>
          <t xml:space="preserve"> </t>
        </is>
      </c>
    </row>
    <row r="14">
      <c r="A14" s="4" t="inlineStr">
        <is>
          <t>Interest income (expense)</t>
        </is>
      </c>
      <c r="B14" s="6" t="n">
        <v>1708</v>
      </c>
      <c r="C14" s="6" t="n">
        <v>-239</v>
      </c>
      <c r="D14" s="6" t="n">
        <v>136</v>
      </c>
    </row>
    <row r="15">
      <c r="A15" s="4" t="inlineStr">
        <is>
          <t>Other expense</t>
        </is>
      </c>
      <c r="B15" s="6" t="n">
        <v>-647</v>
      </c>
      <c r="C15" s="6" t="n">
        <v>-885</v>
      </c>
      <c r="D15" s="6" t="n">
        <v>0</v>
      </c>
    </row>
    <row r="16">
      <c r="A16" s="4" t="inlineStr">
        <is>
          <t>Total other income (loss), net</t>
        </is>
      </c>
      <c r="B16" s="6" t="n">
        <v>1061</v>
      </c>
      <c r="C16" s="6" t="n">
        <v>-1124</v>
      </c>
      <c r="D16" s="6" t="n">
        <v>136</v>
      </c>
    </row>
    <row r="17">
      <c r="A17" s="4" t="inlineStr">
        <is>
          <t>Net income before provision for income taxes</t>
        </is>
      </c>
      <c r="B17" s="6" t="n">
        <v>38727</v>
      </c>
      <c r="C17" s="6" t="n">
        <v>9859</v>
      </c>
      <c r="D17" s="6" t="n">
        <v>58076</v>
      </c>
    </row>
    <row r="18">
      <c r="A18" s="4" t="inlineStr">
        <is>
          <t>Provision for income taxes</t>
        </is>
      </c>
      <c r="B18" s="6" t="n">
        <v>17541</v>
      </c>
      <c r="C18" s="6" t="n">
        <v>19415</v>
      </c>
      <c r="D18" s="6" t="n">
        <v>8318</v>
      </c>
    </row>
    <row r="19">
      <c r="A19" s="4" t="inlineStr">
        <is>
          <t>Net income (loss) and comprehensive income (loss)</t>
        </is>
      </c>
      <c r="B19" s="5" t="n">
        <v>21186</v>
      </c>
      <c r="C19" s="5" t="n">
        <v>-9556</v>
      </c>
      <c r="D19" s="5" t="n">
        <v>49758</v>
      </c>
    </row>
    <row r="20">
      <c r="A20" s="3" t="inlineStr">
        <is>
          <t>Earnings (loss) per share:</t>
        </is>
      </c>
      <c r="B20" s="4" t="inlineStr">
        <is>
          <t xml:space="preserve"> </t>
        </is>
      </c>
      <c r="C20" s="4" t="inlineStr">
        <is>
          <t xml:space="preserve"> </t>
        </is>
      </c>
      <c r="D20" s="4" t="inlineStr">
        <is>
          <t xml:space="preserve"> </t>
        </is>
      </c>
    </row>
    <row r="21">
      <c r="A21" s="4" t="inlineStr">
        <is>
          <t>Basic earnings (loss) per share (in USD per share)</t>
        </is>
      </c>
      <c r="B21" s="8" t="n">
        <v>0.13</v>
      </c>
      <c r="C21" s="8" t="n">
        <v>-0.06</v>
      </c>
      <c r="D21" s="8" t="n">
        <v>0.32</v>
      </c>
    </row>
    <row r="22">
      <c r="A22" s="4" t="inlineStr">
        <is>
          <t>Diluted earnings (loss) per share (in USD per share)</t>
        </is>
      </c>
      <c r="B22" s="8" t="n">
        <v>0.11</v>
      </c>
      <c r="C22" s="8" t="n">
        <v>-0.06</v>
      </c>
      <c r="D22" s="8" t="n">
        <v>0.3</v>
      </c>
    </row>
    <row r="23">
      <c r="A23" s="3" t="inlineStr">
        <is>
          <t>Weighted Average Number of Shares Outstanding</t>
        </is>
      </c>
      <c r="B23" s="4" t="inlineStr">
        <is>
          <t xml:space="preserve"> </t>
        </is>
      </c>
      <c r="C23" s="4" t="inlineStr">
        <is>
          <t xml:space="preserve"> </t>
        </is>
      </c>
      <c r="D23" s="4" t="inlineStr">
        <is>
          <t xml:space="preserve"> </t>
        </is>
      </c>
    </row>
    <row r="24">
      <c r="A24" s="4" t="inlineStr">
        <is>
          <t>Weighted-average shares outstanding—basic (in shares)</t>
        </is>
      </c>
      <c r="B24" s="6" t="n">
        <v>165268185</v>
      </c>
      <c r="C24" s="6" t="n">
        <v>159177713</v>
      </c>
      <c r="D24" s="6" t="n">
        <v>153327308</v>
      </c>
    </row>
    <row r="25">
      <c r="A25" s="4" t="inlineStr">
        <is>
          <t>Weighted-average shares outstanding—diluted (in shares)</t>
        </is>
      </c>
      <c r="B25" s="6" t="n">
        <v>187547474</v>
      </c>
      <c r="C25" s="6" t="n">
        <v>159177713</v>
      </c>
      <c r="D25" s="6" t="n">
        <v>1633313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Jun. 29,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 ,current</t>
        </is>
      </c>
      <c r="B4" s="5" t="n">
        <v>18272000</v>
      </c>
      <c r="C4" s="5" t="n">
        <v>23147000</v>
      </c>
      <c r="D4" s="5" t="n">
        <v>14825000</v>
      </c>
      <c r="E4" s="4" t="inlineStr">
        <is>
          <t xml:space="preserve"> </t>
        </is>
      </c>
    </row>
    <row r="5">
      <c r="A5" s="4" t="inlineStr">
        <is>
          <t>Deferred income taxes</t>
        </is>
      </c>
      <c r="B5" s="5" t="n">
        <v>-732000</v>
      </c>
      <c r="C5" s="5" t="n">
        <v>-3732000</v>
      </c>
      <c r="D5" s="5" t="n">
        <v>-6507000</v>
      </c>
      <c r="E5" s="4" t="inlineStr">
        <is>
          <t xml:space="preserve"> </t>
        </is>
      </c>
    </row>
    <row r="6">
      <c r="A6" s="4" t="inlineStr">
        <is>
          <t>Effective income tax rate (as a percent)</t>
        </is>
      </c>
      <c r="B6" s="11" t="n">
        <v>0.453</v>
      </c>
      <c r="C6" s="11" t="n">
        <v>1.969</v>
      </c>
      <c r="D6" s="11" t="n">
        <v>0.143</v>
      </c>
      <c r="E6" s="4" t="inlineStr">
        <is>
          <t xml:space="preserve"> </t>
        </is>
      </c>
    </row>
    <row r="7">
      <c r="A7" s="4" t="inlineStr">
        <is>
          <t>Deferred tax assets, change in valuation allowance</t>
        </is>
      </c>
      <c r="B7" s="5" t="n">
        <v>0</v>
      </c>
      <c r="C7" s="4" t="inlineStr">
        <is>
          <t xml:space="preserve"> </t>
        </is>
      </c>
      <c r="D7" s="4" t="inlineStr">
        <is>
          <t xml:space="preserve"> </t>
        </is>
      </c>
      <c r="E7" s="4" t="inlineStr">
        <is>
          <t xml:space="preserve"> </t>
        </is>
      </c>
    </row>
    <row r="8">
      <c r="A8" s="4" t="inlineStr">
        <is>
          <t>Unrecognized tax benefits</t>
        </is>
      </c>
      <c r="B8" s="6" t="n">
        <v>167000</v>
      </c>
      <c r="C8" s="5" t="n">
        <v>167000</v>
      </c>
      <c r="D8" s="5" t="n">
        <v>0</v>
      </c>
      <c r="E8" s="4" t="inlineStr">
        <is>
          <t xml:space="preserve"> </t>
        </is>
      </c>
    </row>
    <row r="9">
      <c r="A9" s="4" t="inlineStr">
        <is>
          <t>Unrecognized tax benefits, interest and penalities</t>
        </is>
      </c>
      <c r="B9" s="6" t="n">
        <v>100000</v>
      </c>
      <c r="C9" s="4" t="inlineStr">
        <is>
          <t xml:space="preserve"> </t>
        </is>
      </c>
      <c r="D9" s="4" t="inlineStr">
        <is>
          <t xml:space="preserve"> </t>
        </is>
      </c>
      <c r="E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14000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5" t="n">
        <v>1200000</v>
      </c>
      <c r="C15" s="4" t="inlineStr">
        <is>
          <t xml:space="preserve"> </t>
        </is>
      </c>
      <c r="D15" s="4" t="inlineStr">
        <is>
          <t xml:space="preserve"> </t>
        </is>
      </c>
      <c r="E15" s="4" t="inlineStr">
        <is>
          <t xml:space="preserve"> </t>
        </is>
      </c>
    </row>
    <row r="16">
      <c r="A16" s="4" t="inlineStr">
        <is>
          <t>Maximum | Tax Year 2020</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Deferred tax assets, tax credit carryforwards</t>
        </is>
      </c>
      <c r="B18" s="4" t="inlineStr">
        <is>
          <t xml:space="preserve"> </t>
        </is>
      </c>
      <c r="C18" s="4" t="inlineStr">
        <is>
          <t xml:space="preserve"> </t>
        </is>
      </c>
      <c r="D18" s="4" t="inlineStr">
        <is>
          <t xml:space="preserve"> </t>
        </is>
      </c>
      <c r="E18" s="5" t="n">
        <v>5000000</v>
      </c>
    </row>
    <row r="19">
      <c r="A19" s="4" t="inlineStr">
        <is>
          <t>Maximum | Tax Year 2021</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Deferred tax assets, tax credit carryforwards</t>
        </is>
      </c>
      <c r="B21" s="4" t="inlineStr">
        <is>
          <t xml:space="preserve"> </t>
        </is>
      </c>
      <c r="C21" s="4" t="inlineStr">
        <is>
          <t xml:space="preserve"> </t>
        </is>
      </c>
      <c r="D21" s="4" t="inlineStr">
        <is>
          <t xml:space="preserve"> </t>
        </is>
      </c>
      <c r="E21" s="6" t="n">
        <v>1000000</v>
      </c>
    </row>
    <row r="22">
      <c r="A22" s="4" t="inlineStr">
        <is>
          <t>Maximum | Tax year 2022</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Deferred tax assets, tax credit carryforwards</t>
        </is>
      </c>
      <c r="B24" s="4" t="inlineStr">
        <is>
          <t xml:space="preserve"> </t>
        </is>
      </c>
      <c r="C24" s="4" t="inlineStr">
        <is>
          <t xml:space="preserve"> </t>
        </is>
      </c>
      <c r="D24" s="4" t="inlineStr">
        <is>
          <t xml:space="preserve"> </t>
        </is>
      </c>
      <c r="E24" s="5" t="n">
        <v>5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U.S. statutory rate</t>
        </is>
      </c>
      <c r="B4" s="5" t="n">
        <v>8133</v>
      </c>
      <c r="C4" s="5" t="n">
        <v>2083</v>
      </c>
      <c r="D4" s="5" t="n">
        <v>12196</v>
      </c>
    </row>
    <row r="5">
      <c r="A5" s="4" t="inlineStr">
        <is>
          <t>State tax expense, net of federal benefit</t>
        </is>
      </c>
      <c r="B5" s="6" t="n">
        <v>1498</v>
      </c>
      <c r="C5" s="6" t="n">
        <v>606</v>
      </c>
      <c r="D5" s="6" t="n">
        <v>4176</v>
      </c>
    </row>
    <row r="6">
      <c r="A6" s="4" t="inlineStr">
        <is>
          <t>Non-deductible expenses</t>
        </is>
      </c>
      <c r="B6" s="6" t="n">
        <v>380</v>
      </c>
      <c r="C6" s="6" t="n">
        <v>-344</v>
      </c>
      <c r="D6" s="6" t="n">
        <v>2116</v>
      </c>
    </row>
    <row r="7">
      <c r="A7" s="4" t="inlineStr">
        <is>
          <t>Stock-based compensation</t>
        </is>
      </c>
      <c r="B7" s="6" t="n">
        <v>4921</v>
      </c>
      <c r="C7" s="6" t="n">
        <v>-28727</v>
      </c>
      <c r="D7" s="6" t="n">
        <v>0</v>
      </c>
    </row>
    <row r="8">
      <c r="A8" s="4" t="inlineStr">
        <is>
          <t>Excess compensation limitations</t>
        </is>
      </c>
      <c r="B8" s="6" t="n">
        <v>4776</v>
      </c>
      <c r="C8" s="6" t="n">
        <v>45359</v>
      </c>
      <c r="D8" s="6" t="n">
        <v>0</v>
      </c>
    </row>
    <row r="9">
      <c r="A9" s="4" t="inlineStr">
        <is>
          <t>Foreign-derived intangible income deduction</t>
        </is>
      </c>
      <c r="B9" s="6" t="n">
        <v>-3</v>
      </c>
      <c r="C9" s="6" t="n">
        <v>-455</v>
      </c>
      <c r="D9" s="6" t="n">
        <v>0</v>
      </c>
    </row>
    <row r="10">
      <c r="A10" s="4" t="inlineStr">
        <is>
          <t>R&amp;D tax credit benefit</t>
        </is>
      </c>
      <c r="B10" s="6" t="n">
        <v>0</v>
      </c>
      <c r="C10" s="6" t="n">
        <v>-230</v>
      </c>
      <c r="D10" s="6" t="n">
        <v>0</v>
      </c>
    </row>
    <row r="11">
      <c r="A11" s="4" t="inlineStr">
        <is>
          <t>Unrecognized tax benefits</t>
        </is>
      </c>
      <c r="B11" s="6" t="n">
        <v>-39</v>
      </c>
      <c r="C11" s="6" t="n">
        <v>280</v>
      </c>
      <c r="D11" s="6" t="n">
        <v>0</v>
      </c>
    </row>
    <row r="12">
      <c r="A12" s="4" t="inlineStr">
        <is>
          <t>Change in valuation allowance</t>
        </is>
      </c>
      <c r="B12" s="6" t="n">
        <v>0</v>
      </c>
      <c r="C12" s="6" t="n">
        <v>0</v>
      </c>
      <c r="D12" s="6" t="n">
        <v>5994</v>
      </c>
    </row>
    <row r="13">
      <c r="A13" s="4" t="inlineStr">
        <is>
          <t>Provision to return true up</t>
        </is>
      </c>
      <c r="B13" s="6" t="n">
        <v>-1823</v>
      </c>
      <c r="C13" s="6" t="n">
        <v>-121</v>
      </c>
      <c r="D13" s="6" t="n">
        <v>56</v>
      </c>
    </row>
    <row r="14">
      <c r="A14" s="4" t="inlineStr">
        <is>
          <t>Other</t>
        </is>
      </c>
      <c r="B14" s="6" t="n">
        <v>458</v>
      </c>
      <c r="C14" s="6" t="n">
        <v>276</v>
      </c>
      <c r="D14" s="6" t="n">
        <v>0</v>
      </c>
    </row>
    <row r="15">
      <c r="A15" s="4" t="inlineStr">
        <is>
          <t>Provision for income taxes</t>
        </is>
      </c>
      <c r="B15" s="5" t="n">
        <v>17541</v>
      </c>
      <c r="C15" s="5" t="n">
        <v>19415</v>
      </c>
      <c r="D15" s="5" t="n">
        <v>83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371000</v>
      </c>
      <c r="C3" s="5" t="n">
        <v>1217000</v>
      </c>
    </row>
    <row r="4">
      <c r="A4" s="4" t="inlineStr">
        <is>
          <t>Uniform capitalization adjustment to inventory</t>
        </is>
      </c>
      <c r="B4" s="6" t="n">
        <v>5741000</v>
      </c>
      <c r="C4" s="6" t="n">
        <v>2808000</v>
      </c>
    </row>
    <row r="5">
      <c r="A5" s="4" t="inlineStr">
        <is>
          <t>Stock-based compensation</t>
        </is>
      </c>
      <c r="B5" s="6" t="n">
        <v>2236000</v>
      </c>
      <c r="C5" s="6" t="n">
        <v>3032000</v>
      </c>
    </row>
    <row r="6">
      <c r="A6" s="4" t="inlineStr">
        <is>
          <t>Accrued compensation and benefits</t>
        </is>
      </c>
      <c r="B6" s="6" t="n">
        <v>579000</v>
      </c>
      <c r="C6" s="6" t="n">
        <v>1341000</v>
      </c>
    </row>
    <row r="7">
      <c r="A7" s="4" t="inlineStr">
        <is>
          <t>Lease liability</t>
        </is>
      </c>
      <c r="B7" s="6" t="n">
        <v>4837000</v>
      </c>
      <c r="C7" s="6" t="n">
        <v>386000</v>
      </c>
    </row>
    <row r="8">
      <c r="A8" s="4" t="inlineStr">
        <is>
          <t>Inventory reserve</t>
        </is>
      </c>
      <c r="B8" s="6" t="n">
        <v>837000</v>
      </c>
      <c r="C8" s="6" t="n">
        <v>1063000</v>
      </c>
    </row>
    <row r="9">
      <c r="A9" s="4" t="inlineStr">
        <is>
          <t>Deferred rent</t>
        </is>
      </c>
      <c r="B9" s="6" t="n">
        <v>0</v>
      </c>
      <c r="C9" s="6" t="n">
        <v>552000</v>
      </c>
    </row>
    <row r="10">
      <c r="A10" s="4" t="inlineStr">
        <is>
          <t>Returns reserve</t>
        </is>
      </c>
      <c r="B10" s="6" t="n">
        <v>873000</v>
      </c>
      <c r="C10" s="6" t="n">
        <v>731000</v>
      </c>
    </row>
    <row r="11">
      <c r="A11" s="4" t="inlineStr">
        <is>
          <t>Sales tax accrual</t>
        </is>
      </c>
      <c r="B11" s="6" t="n">
        <v>421000</v>
      </c>
      <c r="C11" s="6" t="n">
        <v>437000</v>
      </c>
    </row>
    <row r="12">
      <c r="A12" s="4" t="inlineStr">
        <is>
          <t>Other</t>
        </is>
      </c>
      <c r="B12" s="6" t="n">
        <v>969000</v>
      </c>
      <c r="C12" s="6" t="n">
        <v>417000</v>
      </c>
    </row>
    <row r="13">
      <c r="A13" s="4" t="inlineStr">
        <is>
          <t>Total deferred tax assets</t>
        </is>
      </c>
      <c r="B13" s="6" t="n">
        <v>16864000</v>
      </c>
      <c r="C13" s="6" t="n">
        <v>11984000</v>
      </c>
    </row>
    <row r="14">
      <c r="A14" s="4" t="inlineStr">
        <is>
          <t>Less: valuation allowance</t>
        </is>
      </c>
      <c r="B14" s="6" t="n">
        <v>0</v>
      </c>
      <c r="C14" s="6" t="n">
        <v>0</v>
      </c>
    </row>
    <row r="15">
      <c r="A15" s="4" t="inlineStr">
        <is>
          <t>Total net deferred tax assets</t>
        </is>
      </c>
      <c r="B15" s="6" t="n">
        <v>16864000</v>
      </c>
      <c r="C15" s="6" t="n">
        <v>11984000</v>
      </c>
    </row>
    <row r="16">
      <c r="A16" s="3" t="inlineStr">
        <is>
          <t>Deferred tax liabilities</t>
        </is>
      </c>
      <c r="B16" s="4" t="inlineStr">
        <is>
          <t xml:space="preserve"> </t>
        </is>
      </c>
      <c r="C16" s="4" t="inlineStr">
        <is>
          <t xml:space="preserve"> </t>
        </is>
      </c>
    </row>
    <row r="17">
      <c r="A17" s="4" t="inlineStr">
        <is>
          <t>Property and equipment</t>
        </is>
      </c>
      <c r="B17" s="6" t="n">
        <v>-2028000</v>
      </c>
      <c r="C17" s="6" t="n">
        <v>-1745000</v>
      </c>
    </row>
    <row r="18">
      <c r="A18" s="4" t="inlineStr">
        <is>
          <t>Deferred Tax Liabilities, Leasing Arrangements</t>
        </is>
      </c>
      <c r="B18" s="6" t="n">
        <v>-3865000</v>
      </c>
      <c r="C18" s="4" t="inlineStr">
        <is>
          <t xml:space="preserve"> </t>
        </is>
      </c>
    </row>
    <row r="19">
      <c r="A19" s="4" t="inlineStr">
        <is>
          <t>Total deferred tax liabilities</t>
        </is>
      </c>
      <c r="B19" s="6" t="n">
        <v>-5894000</v>
      </c>
      <c r="C19" s="6" t="n">
        <v>-1745000</v>
      </c>
    </row>
    <row r="20">
      <c r="A20" s="4" t="inlineStr">
        <is>
          <t>Net deferred tax assets</t>
        </is>
      </c>
      <c r="B20" s="5" t="n">
        <v>10971000</v>
      </c>
      <c r="C20" s="5" t="n">
        <v>1023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67</v>
      </c>
      <c r="C4" s="5" t="n">
        <v>0</v>
      </c>
    </row>
    <row r="5">
      <c r="A5" s="4" t="inlineStr">
        <is>
          <t>Increases related to current year tax positions</t>
        </is>
      </c>
      <c r="B5" s="6" t="n">
        <v>0</v>
      </c>
      <c r="C5" s="6" t="n">
        <v>50</v>
      </c>
    </row>
    <row r="6">
      <c r="A6" s="4" t="inlineStr">
        <is>
          <t>Decreases related to current year tax positions</t>
        </is>
      </c>
      <c r="B6" s="6" t="n">
        <v>0</v>
      </c>
      <c r="C6" s="6" t="n">
        <v>0</v>
      </c>
    </row>
    <row r="7">
      <c r="A7" s="4" t="inlineStr">
        <is>
          <t>Increases related to prior year tax positions</t>
        </is>
      </c>
      <c r="B7" s="6" t="n">
        <v>0</v>
      </c>
      <c r="C7" s="6" t="n">
        <v>117</v>
      </c>
    </row>
    <row r="8">
      <c r="A8" s="4" t="inlineStr">
        <is>
          <t>Changes due to lapse of statute of limitations</t>
        </is>
      </c>
      <c r="B8" s="6" t="n">
        <v>0</v>
      </c>
      <c r="C8" s="6" t="n">
        <v>0</v>
      </c>
    </row>
    <row r="9">
      <c r="A9" s="4" t="inlineStr">
        <is>
          <t>Settlement with taxing authorities</t>
        </is>
      </c>
      <c r="B9" s="6" t="n">
        <v>0</v>
      </c>
      <c r="C9" s="6" t="n">
        <v>0</v>
      </c>
    </row>
    <row r="10">
      <c r="A10" s="4" t="inlineStr">
        <is>
          <t>Ending balance</t>
        </is>
      </c>
      <c r="B10" s="5" t="n">
        <v>167</v>
      </c>
      <c r="C10" s="5" t="n">
        <v>1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Stock-Based Compensation - Additional Information (Details) - USD ($) $ / shares in Units, $ in Thousands</t>
        </is>
      </c>
      <c r="C1" s="2" t="inlineStr">
        <is>
          <t>3 Months Ended</t>
        </is>
      </c>
      <c r="E1" s="2" t="inlineStr">
        <is>
          <t>12 Months Ended</t>
        </is>
      </c>
    </row>
    <row r="2">
      <c r="B2" s="2" t="inlineStr">
        <is>
          <t>May 18, 2021</t>
        </is>
      </c>
      <c r="C2" s="2" t="inlineStr">
        <is>
          <t>Dec. 31, 2021</t>
        </is>
      </c>
      <c r="D2" s="2" t="inlineStr">
        <is>
          <t>Jun. 30, 2021</t>
        </is>
      </c>
      <c r="E2" s="2" t="inlineStr">
        <is>
          <t>Dec. 31, 2022</t>
        </is>
      </c>
      <c r="F2" s="2" t="inlineStr">
        <is>
          <t>Dec. 31, 2021</t>
        </is>
      </c>
      <c r="G2" s="2" t="inlineStr">
        <is>
          <t>Dec. 31, 2020</t>
        </is>
      </c>
      <c r="H2" s="2" t="inlineStr">
        <is>
          <t>Dec. 31,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of options outstanding</t>
        </is>
      </c>
      <c r="B4" s="4" t="inlineStr">
        <is>
          <t xml:space="preserve"> </t>
        </is>
      </c>
      <c r="C4" s="5" t="n">
        <v>115100</v>
      </c>
      <c r="D4" s="4" t="inlineStr">
        <is>
          <t xml:space="preserve"> </t>
        </is>
      </c>
      <c r="E4" s="5" t="n">
        <v>3200</v>
      </c>
      <c r="F4" s="5" t="n">
        <v>115100</v>
      </c>
      <c r="G4" s="5" t="n">
        <v>1200</v>
      </c>
      <c r="H4" s="4" t="inlineStr">
        <is>
          <t xml:space="preserve"> </t>
        </is>
      </c>
    </row>
    <row r="5">
      <c r="A5" s="4" t="inlineStr">
        <is>
          <t>Weighted average grant date of fair value stock options granted (in USD per share)</t>
        </is>
      </c>
      <c r="B5" s="4" t="inlineStr">
        <is>
          <t xml:space="preserve"> </t>
        </is>
      </c>
      <c r="C5" s="4" t="inlineStr">
        <is>
          <t xml:space="preserve"> </t>
        </is>
      </c>
      <c r="D5" s="4" t="inlineStr">
        <is>
          <t xml:space="preserve"> </t>
        </is>
      </c>
      <c r="E5" s="8" t="n">
        <v>5.02</v>
      </c>
      <c r="F5" s="8" t="n">
        <v>10.02</v>
      </c>
      <c r="G5" s="8" t="n">
        <v>3.53</v>
      </c>
      <c r="H5" s="4" t="inlineStr">
        <is>
          <t xml:space="preserve"> </t>
        </is>
      </c>
    </row>
    <row r="6">
      <c r="A6" s="4" t="inlineStr">
        <is>
          <t>Fair value of stock options vested</t>
        </is>
      </c>
      <c r="B6" s="4" t="inlineStr">
        <is>
          <t xml:space="preserve"> </t>
        </is>
      </c>
      <c r="C6" s="4" t="inlineStr">
        <is>
          <t xml:space="preserve"> </t>
        </is>
      </c>
      <c r="D6" s="5" t="n">
        <v>32800</v>
      </c>
      <c r="E6" s="5" t="n">
        <v>22800</v>
      </c>
      <c r="F6" s="5" t="n">
        <v>49800</v>
      </c>
      <c r="G6" s="5" t="n">
        <v>4800</v>
      </c>
      <c r="H6" s="4" t="inlineStr">
        <is>
          <t xml:space="preserve"> </t>
        </is>
      </c>
    </row>
    <row r="7">
      <c r="A7" s="4" t="inlineStr">
        <is>
          <t>Total unrecognized compensation cost</t>
        </is>
      </c>
      <c r="B7" s="4" t="inlineStr">
        <is>
          <t xml:space="preserve"> </t>
        </is>
      </c>
      <c r="C7" s="4" t="inlineStr">
        <is>
          <t xml:space="preserve"> </t>
        </is>
      </c>
      <c r="D7" s="4" t="inlineStr">
        <is>
          <t xml:space="preserve"> </t>
        </is>
      </c>
      <c r="E7" s="5" t="n">
        <v>68300</v>
      </c>
      <c r="F7" s="4" t="inlineStr">
        <is>
          <t xml:space="preserve"> </t>
        </is>
      </c>
      <c r="G7" s="4" t="inlineStr">
        <is>
          <t xml:space="preserve"> </t>
        </is>
      </c>
      <c r="H7" s="4" t="inlineStr">
        <is>
          <t xml:space="preserve"> </t>
        </is>
      </c>
    </row>
    <row r="8">
      <c r="A8" s="4" t="inlineStr">
        <is>
          <t>Weighted average period (in years)</t>
        </is>
      </c>
      <c r="B8" s="4" t="inlineStr">
        <is>
          <t xml:space="preserve"> </t>
        </is>
      </c>
      <c r="C8" s="4" t="inlineStr">
        <is>
          <t xml:space="preserve"> </t>
        </is>
      </c>
      <c r="D8" s="4" t="inlineStr">
        <is>
          <t xml:space="preserve"> </t>
        </is>
      </c>
      <c r="E8" s="4" t="inlineStr">
        <is>
          <t>2 years 7 months 6 days</t>
        </is>
      </c>
      <c r="F8" s="4" t="inlineStr">
        <is>
          <t xml:space="preserve"> </t>
        </is>
      </c>
      <c r="G8" s="4" t="inlineStr">
        <is>
          <t xml:space="preserve"> </t>
        </is>
      </c>
      <c r="H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stock options vested</t>
        </is>
      </c>
      <c r="B11" s="4" t="inlineStr">
        <is>
          <t xml:space="preserve"> </t>
        </is>
      </c>
      <c r="C11" s="4" t="inlineStr">
        <is>
          <t xml:space="preserve"> </t>
        </is>
      </c>
      <c r="D11" s="4" t="inlineStr">
        <is>
          <t xml:space="preserve"> </t>
        </is>
      </c>
      <c r="E11" s="4" t="inlineStr">
        <is>
          <t xml:space="preserve"> </t>
        </is>
      </c>
      <c r="F11" s="5" t="n">
        <v>5700</v>
      </c>
      <c r="G11" s="4" t="inlineStr">
        <is>
          <t xml:space="preserve"> </t>
        </is>
      </c>
      <c r="H11" s="4" t="inlineStr">
        <is>
          <t xml:space="preserve"> </t>
        </is>
      </c>
    </row>
    <row r="12">
      <c r="A12" s="4" t="inlineStr">
        <is>
          <t>Compensation expense</t>
        </is>
      </c>
      <c r="B12" s="4" t="inlineStr">
        <is>
          <t xml:space="preserve"> </t>
        </is>
      </c>
      <c r="C12" s="5" t="n">
        <v>57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based compensation arrangement, stock options granted (in shares)</t>
        </is>
      </c>
      <c r="B13" s="4" t="inlineStr">
        <is>
          <t xml:space="preserve"> </t>
        </is>
      </c>
      <c r="C13" s="4" t="inlineStr">
        <is>
          <t xml:space="preserve"> </t>
        </is>
      </c>
      <c r="D13" s="4" t="inlineStr">
        <is>
          <t xml:space="preserve"> </t>
        </is>
      </c>
      <c r="E13" s="4" t="inlineStr">
        <is>
          <t xml:space="preserve"> </t>
        </is>
      </c>
      <c r="F13" s="6" t="n">
        <v>275000</v>
      </c>
      <c r="G13" s="4" t="inlineStr">
        <is>
          <t xml:space="preserve"> </t>
        </is>
      </c>
      <c r="H13" s="4" t="inlineStr">
        <is>
          <t xml:space="preserve"> </t>
        </is>
      </c>
    </row>
    <row r="14">
      <c r="A14" s="4" t="inlineStr">
        <is>
          <t>RS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stock options vested</t>
        </is>
      </c>
      <c r="B16" s="4" t="inlineStr">
        <is>
          <t xml:space="preserve"> </t>
        </is>
      </c>
      <c r="C16" s="4" t="inlineStr">
        <is>
          <t xml:space="preserve"> </t>
        </is>
      </c>
      <c r="D16" s="4" t="inlineStr">
        <is>
          <t xml:space="preserve"> </t>
        </is>
      </c>
      <c r="E16" s="5" t="n">
        <v>18400</v>
      </c>
      <c r="F16" s="5" t="n">
        <v>72600</v>
      </c>
      <c r="G16" s="6" t="n">
        <v>0</v>
      </c>
      <c r="H16" s="4" t="inlineStr">
        <is>
          <t xml:space="preserve"> </t>
        </is>
      </c>
    </row>
    <row r="17">
      <c r="A17" s="4" t="inlineStr">
        <is>
          <t>Total unrecognized compensation cost</t>
        </is>
      </c>
      <c r="B17" s="4" t="inlineStr">
        <is>
          <t xml:space="preserve"> </t>
        </is>
      </c>
      <c r="C17" s="4" t="inlineStr">
        <is>
          <t xml:space="preserve"> </t>
        </is>
      </c>
      <c r="D17" s="4" t="inlineStr">
        <is>
          <t xml:space="preserve"> </t>
        </is>
      </c>
      <c r="E17" s="5" t="n">
        <v>34800</v>
      </c>
      <c r="F17" s="4" t="inlineStr">
        <is>
          <t xml:space="preserve"> </t>
        </is>
      </c>
      <c r="G17" s="4" t="inlineStr">
        <is>
          <t xml:space="preserve"> </t>
        </is>
      </c>
      <c r="H17" s="4" t="inlineStr">
        <is>
          <t xml:space="preserve"> </t>
        </is>
      </c>
    </row>
    <row r="18">
      <c r="A18" s="4" t="inlineStr">
        <is>
          <t>Weighted average period (in years)</t>
        </is>
      </c>
      <c r="B18" s="4" t="inlineStr">
        <is>
          <t xml:space="preserve"> </t>
        </is>
      </c>
      <c r="C18" s="4" t="inlineStr">
        <is>
          <t xml:space="preserve"> </t>
        </is>
      </c>
      <c r="D18" s="4" t="inlineStr">
        <is>
          <t xml:space="preserve"> </t>
        </is>
      </c>
      <c r="E18" s="4" t="inlineStr">
        <is>
          <t>1 year 9 months 18 days</t>
        </is>
      </c>
      <c r="F18" s="4" t="inlineStr">
        <is>
          <t xml:space="preserve"> </t>
        </is>
      </c>
      <c r="G18" s="4" t="inlineStr">
        <is>
          <t xml:space="preserve"> </t>
        </is>
      </c>
      <c r="H18" s="4" t="inlineStr">
        <is>
          <t xml:space="preserve"> </t>
        </is>
      </c>
    </row>
    <row r="19">
      <c r="A19" s="4" t="inlineStr">
        <is>
          <t>Restricted stock units granted (in shares)</t>
        </is>
      </c>
      <c r="B19" s="4" t="inlineStr">
        <is>
          <t xml:space="preserve"> </t>
        </is>
      </c>
      <c r="C19" s="4" t="inlineStr">
        <is>
          <t xml:space="preserve"> </t>
        </is>
      </c>
      <c r="D19" s="4" t="inlineStr">
        <is>
          <t xml:space="preserve"> </t>
        </is>
      </c>
      <c r="E19" s="4" t="inlineStr">
        <is>
          <t xml:space="preserve"> </t>
        </is>
      </c>
      <c r="F19" s="6" t="n">
        <v>5410440</v>
      </c>
      <c r="G19" s="4" t="inlineStr">
        <is>
          <t xml:space="preserve"> </t>
        </is>
      </c>
      <c r="H19" s="4" t="inlineStr">
        <is>
          <t xml:space="preserve"> </t>
        </is>
      </c>
    </row>
    <row r="20">
      <c r="A20" s="4" t="inlineStr">
        <is>
          <t>Stock options, vesting period (in years)</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row>
    <row r="21">
      <c r="A21" s="4" t="inlineStr">
        <is>
          <t>RSU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expense</t>
        </is>
      </c>
      <c r="B23" s="4" t="inlineStr">
        <is>
          <t xml:space="preserve"> </t>
        </is>
      </c>
      <c r="C23" s="4" t="inlineStr">
        <is>
          <t xml:space="preserve"> </t>
        </is>
      </c>
      <c r="D23" s="4" t="inlineStr">
        <is>
          <t xml:space="preserve"> </t>
        </is>
      </c>
      <c r="E23" s="4" t="inlineStr">
        <is>
          <t xml:space="preserve"> </t>
        </is>
      </c>
      <c r="F23" s="5" t="n">
        <v>16000</v>
      </c>
      <c r="G23" s="4" t="inlineStr">
        <is>
          <t xml:space="preserve"> </t>
        </is>
      </c>
      <c r="H23" s="4" t="inlineStr">
        <is>
          <t xml:space="preserve"> </t>
        </is>
      </c>
    </row>
    <row r="24">
      <c r="A24" s="4" t="inlineStr">
        <is>
          <t>Shares withheld for tax withholding obligation (in shares)</t>
        </is>
      </c>
      <c r="B24" s="4" t="inlineStr">
        <is>
          <t xml:space="preserve"> </t>
        </is>
      </c>
      <c r="C24" s="4" t="inlineStr">
        <is>
          <t xml:space="preserve"> </t>
        </is>
      </c>
      <c r="D24" s="4" t="inlineStr">
        <is>
          <t xml:space="preserve"> </t>
        </is>
      </c>
      <c r="E24" s="4" t="inlineStr">
        <is>
          <t xml:space="preserve"> </t>
        </is>
      </c>
      <c r="F24" s="6" t="n">
        <v>762359</v>
      </c>
      <c r="G24" s="4" t="inlineStr">
        <is>
          <t xml:space="preserve"> </t>
        </is>
      </c>
      <c r="H24" s="4" t="inlineStr">
        <is>
          <t xml:space="preserve"> </t>
        </is>
      </c>
    </row>
    <row r="25">
      <c r="A25" s="4" t="inlineStr">
        <is>
          <t>Share price (in USD per share)</t>
        </is>
      </c>
      <c r="B25" s="4" t="inlineStr">
        <is>
          <t xml:space="preserve"> </t>
        </is>
      </c>
      <c r="C25" s="5" t="n">
        <v>22</v>
      </c>
      <c r="D25" s="4" t="inlineStr">
        <is>
          <t xml:space="preserve"> </t>
        </is>
      </c>
      <c r="E25" s="4" t="inlineStr">
        <is>
          <t xml:space="preserve"> </t>
        </is>
      </c>
      <c r="F25" s="5" t="n">
        <v>22</v>
      </c>
      <c r="G25" s="4" t="inlineStr">
        <is>
          <t xml:space="preserve"> </t>
        </is>
      </c>
      <c r="H25" s="4" t="inlineStr">
        <is>
          <t xml:space="preserve"> </t>
        </is>
      </c>
    </row>
    <row r="26">
      <c r="A26" s="4" t="inlineStr">
        <is>
          <t>Share comensation expense, tax benefit</t>
        </is>
      </c>
      <c r="B26" s="4" t="inlineStr">
        <is>
          <t xml:space="preserve"> </t>
        </is>
      </c>
      <c r="C26" s="4" t="inlineStr">
        <is>
          <t xml:space="preserve"> </t>
        </is>
      </c>
      <c r="D26" s="4" t="inlineStr">
        <is>
          <t xml:space="preserve"> </t>
        </is>
      </c>
      <c r="E26" s="4" t="inlineStr">
        <is>
          <t xml:space="preserve"> </t>
        </is>
      </c>
      <c r="F26" s="5" t="n">
        <v>16800</v>
      </c>
      <c r="G26" s="4" t="inlineStr">
        <is>
          <t xml:space="preserve"> </t>
        </is>
      </c>
      <c r="H26" s="4" t="inlineStr">
        <is>
          <t xml:space="preserve"> </t>
        </is>
      </c>
    </row>
    <row r="27">
      <c r="A27" s="4" t="inlineStr">
        <is>
          <t>R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stock options vested</t>
        </is>
      </c>
      <c r="B29" s="4" t="inlineStr">
        <is>
          <t xml:space="preserve"> </t>
        </is>
      </c>
      <c r="C29" s="4" t="inlineStr">
        <is>
          <t xml:space="preserve"> </t>
        </is>
      </c>
      <c r="D29" s="4" t="inlineStr">
        <is>
          <t xml:space="preserve"> </t>
        </is>
      </c>
      <c r="E29" s="5" t="n">
        <v>18400</v>
      </c>
      <c r="F29" s="4" t="inlineStr">
        <is>
          <t xml:space="preserve"> </t>
        </is>
      </c>
      <c r="G29" s="5" t="n">
        <v>0</v>
      </c>
      <c r="H29" s="4" t="inlineStr">
        <is>
          <t xml:space="preserve"> </t>
        </is>
      </c>
    </row>
    <row r="30">
      <c r="A30" s="4" t="inlineStr">
        <is>
          <t>Total unrecognized compensation cost</t>
        </is>
      </c>
      <c r="B30" s="4" t="inlineStr">
        <is>
          <t xml:space="preserve"> </t>
        </is>
      </c>
      <c r="C30" s="4" t="inlineStr">
        <is>
          <t xml:space="preserve"> </t>
        </is>
      </c>
      <c r="D30" s="4" t="inlineStr">
        <is>
          <t xml:space="preserve"> </t>
        </is>
      </c>
      <c r="E30" s="5" t="n">
        <v>34800</v>
      </c>
      <c r="F30" s="4" t="inlineStr">
        <is>
          <t xml:space="preserve"> </t>
        </is>
      </c>
      <c r="G30" s="4" t="inlineStr">
        <is>
          <t xml:space="preserve"> </t>
        </is>
      </c>
      <c r="H30" s="4" t="inlineStr">
        <is>
          <t xml:space="preserve"> </t>
        </is>
      </c>
    </row>
    <row r="31">
      <c r="A31" s="4" t="inlineStr">
        <is>
          <t>Weighted average period (in years)</t>
        </is>
      </c>
      <c r="B31" s="4" t="inlineStr">
        <is>
          <t xml:space="preserve"> </t>
        </is>
      </c>
      <c r="C31" s="4" t="inlineStr">
        <is>
          <t xml:space="preserve"> </t>
        </is>
      </c>
      <c r="D31" s="4" t="inlineStr">
        <is>
          <t xml:space="preserve"> </t>
        </is>
      </c>
      <c r="E31" s="4" t="inlineStr">
        <is>
          <t>1 year 9 months 18 days</t>
        </is>
      </c>
      <c r="F31" s="4" t="inlineStr">
        <is>
          <t xml:space="preserve"> </t>
        </is>
      </c>
      <c r="G31" s="4" t="inlineStr">
        <is>
          <t xml:space="preserve"> </t>
        </is>
      </c>
      <c r="H31" s="4" t="inlineStr">
        <is>
          <t xml:space="preserve"> </t>
        </is>
      </c>
    </row>
    <row r="32">
      <c r="A32" s="4" t="inlineStr">
        <is>
          <t>2021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iration period (in years)</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outstanding (as a percent)</t>
        </is>
      </c>
      <c r="B35" s="4" t="inlineStr">
        <is>
          <t xml:space="preserve"> </t>
        </is>
      </c>
      <c r="C35" s="4" t="inlineStr">
        <is>
          <t xml:space="preserve"> </t>
        </is>
      </c>
      <c r="D35" s="4" t="inlineStr">
        <is>
          <t xml:space="preserve"> </t>
        </is>
      </c>
      <c r="E35" s="13" t="n">
        <v>0.05</v>
      </c>
      <c r="F35" s="4" t="inlineStr">
        <is>
          <t xml:space="preserve"> </t>
        </is>
      </c>
      <c r="G35" s="4" t="inlineStr">
        <is>
          <t xml:space="preserve"> </t>
        </is>
      </c>
      <c r="H35" s="4" t="inlineStr">
        <is>
          <t xml:space="preserve"> </t>
        </is>
      </c>
    </row>
    <row r="36">
      <c r="A36" s="4" t="inlineStr">
        <is>
          <t>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outstanding (as a percent)</t>
        </is>
      </c>
      <c r="B38" s="4" t="inlineStr">
        <is>
          <t xml:space="preserve"> </t>
        </is>
      </c>
      <c r="C38" s="4" t="inlineStr">
        <is>
          <t xml:space="preserve"> </t>
        </is>
      </c>
      <c r="D38" s="4" t="inlineStr">
        <is>
          <t xml:space="preserve"> </t>
        </is>
      </c>
      <c r="E38" s="13" t="n">
        <v>0.01</v>
      </c>
      <c r="F38" s="4" t="inlineStr">
        <is>
          <t xml:space="preserve"> </t>
        </is>
      </c>
      <c r="G38" s="4" t="inlineStr">
        <is>
          <t xml:space="preserve"> </t>
        </is>
      </c>
      <c r="H38" s="4" t="inlineStr">
        <is>
          <t xml:space="preserve"> </t>
        </is>
      </c>
    </row>
    <row r="39">
      <c r="A39" s="4" t="inlineStr">
        <is>
          <t>Percentage of shares to market value (as a percent)</t>
        </is>
      </c>
      <c r="B39" s="4" t="inlineStr">
        <is>
          <t xml:space="preserve"> </t>
        </is>
      </c>
      <c r="C39" s="4" t="inlineStr">
        <is>
          <t xml:space="preserve"> </t>
        </is>
      </c>
      <c r="D39" s="4" t="inlineStr">
        <is>
          <t xml:space="preserve"> </t>
        </is>
      </c>
      <c r="E39" s="13" t="n">
        <v>0.85</v>
      </c>
      <c r="F39" s="4" t="inlineStr">
        <is>
          <t xml:space="preserve"> </t>
        </is>
      </c>
      <c r="G39" s="4" t="inlineStr">
        <is>
          <t xml:space="preserve"> </t>
        </is>
      </c>
      <c r="H39" s="4" t="inlineStr">
        <is>
          <t xml:space="preserve"> </t>
        </is>
      </c>
    </row>
    <row r="40">
      <c r="A40" s="4" t="inlineStr">
        <is>
          <t>Maximum | 2016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reserved for future issu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1716934</v>
      </c>
    </row>
    <row r="43">
      <c r="A43" s="4" t="inlineStr">
        <is>
          <t>Maximum | 2021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reserved for future issuance (in shares)</t>
        </is>
      </c>
      <c r="B45" s="4" t="inlineStr">
        <is>
          <t xml:space="preserve"> </t>
        </is>
      </c>
      <c r="C45" s="4" t="inlineStr">
        <is>
          <t xml:space="preserve"> </t>
        </is>
      </c>
      <c r="D45" s="4" t="inlineStr">
        <is>
          <t xml:space="preserve"> </t>
        </is>
      </c>
      <c r="E45" s="6" t="n">
        <v>7086625</v>
      </c>
      <c r="F45" s="4" t="inlineStr">
        <is>
          <t xml:space="preserve"> </t>
        </is>
      </c>
      <c r="G45" s="4" t="inlineStr">
        <is>
          <t xml:space="preserve"> </t>
        </is>
      </c>
      <c r="H45" s="4" t="inlineStr">
        <is>
          <t xml:space="preserve"> </t>
        </is>
      </c>
    </row>
    <row r="46">
      <c r="A46" s="4" t="inlineStr">
        <is>
          <t>Maximum | ES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reserved for future issuance (in shares)</t>
        </is>
      </c>
      <c r="B48" s="4" t="inlineStr">
        <is>
          <t xml:space="preserve"> </t>
        </is>
      </c>
      <c r="C48" s="4" t="inlineStr">
        <is>
          <t xml:space="preserve"> </t>
        </is>
      </c>
      <c r="D48" s="4" t="inlineStr">
        <is>
          <t xml:space="preserve"> </t>
        </is>
      </c>
      <c r="E48" s="6" t="n">
        <v>3206369</v>
      </c>
      <c r="F48" s="4" t="inlineStr">
        <is>
          <t xml:space="preserve"> </t>
        </is>
      </c>
      <c r="G48" s="4" t="inlineStr">
        <is>
          <t xml:space="preserve"> </t>
        </is>
      </c>
      <c r="H48" s="4" t="inlineStr">
        <is>
          <t xml:space="preserve"> </t>
        </is>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s>
  <sheetData>
    <row r="1">
      <c r="A1" s="1" t="inlineStr">
        <is>
          <t>Stock-Based Compensation - Schedule of Share Based Payment Award Stock Options Granted Valuation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 free interest rate</t>
        </is>
      </c>
      <c r="B4" s="11" t="n">
        <v>0.0294</v>
      </c>
      <c r="C4" s="11" t="n">
        <v>0.0115</v>
      </c>
      <c r="D4" s="11" t="n">
        <v>0.0042</v>
      </c>
    </row>
    <row r="5">
      <c r="A5" s="4" t="inlineStr">
        <is>
          <t>Expected volatility</t>
        </is>
      </c>
      <c r="B5" s="13" t="n">
        <v>0.38</v>
      </c>
      <c r="C5" s="13" t="n">
        <v>0.48</v>
      </c>
      <c r="D5" s="13" t="n">
        <v>0.44</v>
      </c>
    </row>
    <row r="6">
      <c r="A6" s="4" t="inlineStr">
        <is>
          <t>Expected dividend yield</t>
        </is>
      </c>
      <c r="B6" s="13" t="n">
        <v>0</v>
      </c>
      <c r="C6" s="13" t="n">
        <v>0</v>
      </c>
      <c r="D6" s="13" t="n">
        <v>0</v>
      </c>
    </row>
    <row r="7">
      <c r="A7" s="4" t="inlineStr">
        <is>
          <t>Expected term (in years)</t>
        </is>
      </c>
      <c r="B7" s="4" t="inlineStr">
        <is>
          <t>5 years 10 months 28 days</t>
        </is>
      </c>
      <c r="C7" s="4" t="inlineStr">
        <is>
          <t>6 years 3 months</t>
        </is>
      </c>
      <c r="D7" s="4" t="inlineStr">
        <is>
          <t>6 years 5 months 12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 Summary of Stock Option Activity for Company's Stock Option Plans (Details) - USD ($) $ / shares in Units, $ in Million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37871680</v>
      </c>
      <c r="C4" s="4" t="inlineStr">
        <is>
          <t xml:space="preserve"> </t>
        </is>
      </c>
    </row>
    <row r="5">
      <c r="A5" s="4" t="inlineStr">
        <is>
          <t>Granted (in shares)</t>
        </is>
      </c>
      <c r="B5" s="6" t="n">
        <v>5597050</v>
      </c>
      <c r="C5" s="4" t="inlineStr">
        <is>
          <t xml:space="preserve"> </t>
        </is>
      </c>
    </row>
    <row r="6">
      <c r="A6" s="4" t="inlineStr">
        <is>
          <t>Exercised (in shares)</t>
        </is>
      </c>
      <c r="B6" s="6" t="n">
        <v>-486442</v>
      </c>
      <c r="C6" s="4" t="inlineStr">
        <is>
          <t xml:space="preserve"> </t>
        </is>
      </c>
    </row>
    <row r="7">
      <c r="A7" s="4" t="inlineStr">
        <is>
          <t>Forfeited (in shares)</t>
        </is>
      </c>
      <c r="B7" s="6" t="n">
        <v>-584377</v>
      </c>
      <c r="C7" s="4" t="inlineStr">
        <is>
          <t xml:space="preserve"> </t>
        </is>
      </c>
    </row>
    <row r="8">
      <c r="A8" s="4" t="inlineStr">
        <is>
          <t>Ending balance (in shares)</t>
        </is>
      </c>
      <c r="B8" s="6" t="n">
        <v>42397911</v>
      </c>
      <c r="C8" s="6" t="n">
        <v>37871680</v>
      </c>
    </row>
    <row r="9">
      <c r="A9" s="3" t="inlineStr">
        <is>
          <t>Weighted Average Exercise Price (per share)</t>
        </is>
      </c>
      <c r="B9" s="4" t="inlineStr">
        <is>
          <t xml:space="preserve"> </t>
        </is>
      </c>
      <c r="C9" s="4" t="inlineStr">
        <is>
          <t xml:space="preserve"> </t>
        </is>
      </c>
    </row>
    <row r="10">
      <c r="A10" s="4" t="inlineStr">
        <is>
          <t>Beginning balance (in USD per share)</t>
        </is>
      </c>
      <c r="B10" s="8" t="n">
        <v>5.24</v>
      </c>
      <c r="C10" s="4" t="inlineStr">
        <is>
          <t xml:space="preserve"> </t>
        </is>
      </c>
    </row>
    <row r="11">
      <c r="A11" s="4" t="inlineStr">
        <is>
          <t>Granted (in USD per share)</t>
        </is>
      </c>
      <c r="B11" s="14" t="n">
        <v>12.44</v>
      </c>
      <c r="C11" s="4" t="inlineStr">
        <is>
          <t xml:space="preserve"> </t>
        </is>
      </c>
    </row>
    <row r="12">
      <c r="A12" s="4" t="inlineStr">
        <is>
          <t>Exercised (in USD per share)</t>
        </is>
      </c>
      <c r="B12" s="14" t="n">
        <v>5.19</v>
      </c>
      <c r="C12" s="4" t="inlineStr">
        <is>
          <t xml:space="preserve"> </t>
        </is>
      </c>
    </row>
    <row r="13">
      <c r="A13" s="4" t="inlineStr">
        <is>
          <t>Forfeited (in USD per share)</t>
        </is>
      </c>
      <c r="B13" s="14" t="n">
        <v>11.02</v>
      </c>
      <c r="C13" s="4" t="inlineStr">
        <is>
          <t xml:space="preserve"> </t>
        </is>
      </c>
    </row>
    <row r="14">
      <c r="A14" s="4" t="inlineStr">
        <is>
          <t>Ending balance (in USD per share)</t>
        </is>
      </c>
      <c r="B14" s="8" t="n">
        <v>6.11</v>
      </c>
      <c r="C14" s="8" t="n">
        <v>5.24</v>
      </c>
    </row>
    <row r="15">
      <c r="A15" s="3" t="inlineStr">
        <is>
          <t>Stock Options Outstanding</t>
        </is>
      </c>
      <c r="B15" s="4" t="inlineStr">
        <is>
          <t xml:space="preserve"> </t>
        </is>
      </c>
      <c r="C15" s="4" t="inlineStr">
        <is>
          <t xml:space="preserve"> </t>
        </is>
      </c>
    </row>
    <row r="16">
      <c r="A16" s="4" t="inlineStr">
        <is>
          <t>Weighted Average Remaining Contractual Term (in years)</t>
        </is>
      </c>
      <c r="B16" s="4" t="inlineStr">
        <is>
          <t>7 years 4 months 17 days</t>
        </is>
      </c>
      <c r="C16" s="4" t="inlineStr">
        <is>
          <t>8 years 7 days</t>
        </is>
      </c>
    </row>
    <row r="17">
      <c r="A17" s="4" t="inlineStr">
        <is>
          <t>Aggregate Intrinsic Value (in millions)</t>
        </is>
      </c>
      <c r="B17" s="5" t="n">
        <v>105</v>
      </c>
      <c r="C17" s="5" t="n">
        <v>846</v>
      </c>
    </row>
    <row r="18">
      <c r="A18" s="4" t="inlineStr">
        <is>
          <t>Exercisable (in shares)</t>
        </is>
      </c>
      <c r="B18" s="6" t="n">
        <v>28566632</v>
      </c>
      <c r="C18" s="4" t="inlineStr">
        <is>
          <t xml:space="preserve"> </t>
        </is>
      </c>
    </row>
    <row r="19">
      <c r="A19" s="4" t="inlineStr">
        <is>
          <t>Exercisable (in USD per share)</t>
        </is>
      </c>
      <c r="B19" s="8" t="n">
        <v>4.27</v>
      </c>
      <c r="C19" s="4" t="inlineStr">
        <is>
          <t xml:space="preserve"> </t>
        </is>
      </c>
    </row>
    <row r="20">
      <c r="A20" s="4" t="inlineStr">
        <is>
          <t>Stock Options outstanding, Weighted average remaining contractual term (years)</t>
        </is>
      </c>
      <c r="B20" s="4" t="inlineStr">
        <is>
          <t>6 years 10 months 6 days</t>
        </is>
      </c>
      <c r="C20" s="4" t="inlineStr">
        <is>
          <t xml:space="preserve"> </t>
        </is>
      </c>
    </row>
    <row r="21">
      <c r="A21" s="4" t="inlineStr">
        <is>
          <t>Exercisable, intrinsic value</t>
        </is>
      </c>
      <c r="B21" s="5" t="n">
        <v>91</v>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options (Details) - RSAs and RSUs - 2016 and 2021 Plan</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3668168</v>
      </c>
    </row>
    <row r="5">
      <c r="A5" s="4" t="inlineStr">
        <is>
          <t>Granted (in shares) | shares</t>
        </is>
      </c>
      <c r="B5" s="6" t="n">
        <v>1924344</v>
      </c>
    </row>
    <row r="6">
      <c r="A6" s="4" t="inlineStr">
        <is>
          <t>Vested (in shares) | shares</t>
        </is>
      </c>
      <c r="B6" s="6" t="n">
        <v>-1777374</v>
      </c>
    </row>
    <row r="7">
      <c r="A7" s="4" t="inlineStr">
        <is>
          <t>Forfeited (in shares) | shares</t>
        </is>
      </c>
      <c r="B7" s="6" t="n">
        <v>-266707</v>
      </c>
    </row>
    <row r="8">
      <c r="A8" s="4" t="inlineStr">
        <is>
          <t>Ending balance (in shares) | shares</t>
        </is>
      </c>
      <c r="B8" s="6" t="n">
        <v>3548431</v>
      </c>
    </row>
    <row r="9">
      <c r="A9" s="3" t="inlineStr">
        <is>
          <t>Weighted average grant date fair value per share</t>
        </is>
      </c>
      <c r="B9" s="4" t="inlineStr">
        <is>
          <t xml:space="preserve"> </t>
        </is>
      </c>
    </row>
    <row r="10">
      <c r="A10" s="4" t="inlineStr">
        <is>
          <t>Beginning balance (in USD per share) | $ / shares</t>
        </is>
      </c>
      <c r="B10" s="8" t="n">
        <v>11.65</v>
      </c>
    </row>
    <row r="11">
      <c r="A11" s="4" t="inlineStr">
        <is>
          <t>Granted (in USD per share) | $ / shares</t>
        </is>
      </c>
      <c r="B11" s="14" t="n">
        <v>12.59</v>
      </c>
    </row>
    <row r="12">
      <c r="A12" s="4" t="inlineStr">
        <is>
          <t>Vested (in USD per share) | $ / shares</t>
        </is>
      </c>
      <c r="B12" s="14" t="n">
        <v>9.35</v>
      </c>
    </row>
    <row r="13">
      <c r="A13" s="4" t="inlineStr">
        <is>
          <t>Forfeited (in USD per share) | $ / shares</t>
        </is>
      </c>
      <c r="B13" s="14" t="n">
        <v>29.65</v>
      </c>
    </row>
    <row r="14">
      <c r="A14" s="4" t="inlineStr">
        <is>
          <t>Ending balance (in USD per share) | $ / shares</t>
        </is>
      </c>
      <c r="B14" s="8" t="n">
        <v>11.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9" customWidth="1" min="2" max="2"/>
  </cols>
  <sheetData>
    <row r="1">
      <c r="A1" s="1" t="inlineStr">
        <is>
          <t>Earnings (Loss) Per Share - Narrative (Details)</t>
        </is>
      </c>
      <c r="B1" s="2" t="inlineStr">
        <is>
          <t>Dec. 31, 2022 vote</t>
        </is>
      </c>
    </row>
    <row r="2">
      <c r="A2" s="4" t="inlineStr">
        <is>
          <t>Class A Common Stock</t>
        </is>
      </c>
      <c r="B2" s="4" t="inlineStr">
        <is>
          <t xml:space="preserve"> </t>
        </is>
      </c>
    </row>
    <row r="3">
      <c r="A3" s="3" t="inlineStr">
        <is>
          <t>Earnings Per Share Basic [Line Items]</t>
        </is>
      </c>
      <c r="B3" s="4" t="inlineStr">
        <is>
          <t xml:space="preserve"> </t>
        </is>
      </c>
    </row>
    <row r="4">
      <c r="A4" s="4" t="inlineStr">
        <is>
          <t>Number of votes</t>
        </is>
      </c>
      <c r="B4" s="6" t="n">
        <v>1</v>
      </c>
    </row>
    <row r="5">
      <c r="A5" s="4" t="inlineStr">
        <is>
          <t>Class B Common Stock</t>
        </is>
      </c>
      <c r="B5" s="4" t="inlineStr">
        <is>
          <t xml:space="preserve"> </t>
        </is>
      </c>
    </row>
    <row r="6">
      <c r="A6" s="3" t="inlineStr">
        <is>
          <t>Earnings Per Share Basic [Line Items]</t>
        </is>
      </c>
      <c r="B6" s="4" t="inlineStr">
        <is>
          <t xml:space="preserve"> </t>
        </is>
      </c>
    </row>
    <row r="7">
      <c r="A7" s="4" t="inlineStr">
        <is>
          <t>Number of votes</t>
        </is>
      </c>
      <c r="B7" s="6"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21186</v>
      </c>
      <c r="C4" s="5" t="n">
        <v>-9556</v>
      </c>
      <c r="D4" s="5" t="n">
        <v>49758</v>
      </c>
    </row>
    <row r="5">
      <c r="A5" s="3" t="inlineStr">
        <is>
          <t>Denominator:</t>
        </is>
      </c>
      <c r="B5" s="4" t="inlineStr">
        <is>
          <t xml:space="preserve"> </t>
        </is>
      </c>
      <c r="C5" s="4" t="inlineStr">
        <is>
          <t xml:space="preserve"> </t>
        </is>
      </c>
      <c r="D5" s="4" t="inlineStr">
        <is>
          <t xml:space="preserve"> </t>
        </is>
      </c>
    </row>
    <row r="6">
      <c r="A6" s="4" t="inlineStr">
        <is>
          <t>Weighted-average shares outstanding—basic (in shares)</t>
        </is>
      </c>
      <c r="B6" s="6" t="n">
        <v>165268185</v>
      </c>
      <c r="C6" s="6" t="n">
        <v>159177713</v>
      </c>
      <c r="D6" s="6" t="n">
        <v>153327308</v>
      </c>
    </row>
    <row r="7">
      <c r="A7" s="4" t="inlineStr">
        <is>
          <t>Weighted-average shares outstanding - diluted (in shares)</t>
        </is>
      </c>
      <c r="B7" s="6" t="n">
        <v>187547474</v>
      </c>
      <c r="C7" s="6" t="n">
        <v>159177713</v>
      </c>
      <c r="D7" s="6" t="n">
        <v>163331348</v>
      </c>
    </row>
    <row r="8">
      <c r="A8" s="3" t="inlineStr">
        <is>
          <t>Earnings (loss) per share:</t>
        </is>
      </c>
      <c r="B8" s="4" t="inlineStr">
        <is>
          <t xml:space="preserve"> </t>
        </is>
      </c>
      <c r="C8" s="4" t="inlineStr">
        <is>
          <t xml:space="preserve"> </t>
        </is>
      </c>
      <c r="D8" s="4" t="inlineStr">
        <is>
          <t xml:space="preserve"> </t>
        </is>
      </c>
    </row>
    <row r="9">
      <c r="A9" s="4" t="inlineStr">
        <is>
          <t>Basic earnings (loss) per share (in USD per share)</t>
        </is>
      </c>
      <c r="B9" s="8" t="n">
        <v>0.13</v>
      </c>
      <c r="C9" s="8" t="n">
        <v>-0.06</v>
      </c>
      <c r="D9" s="8" t="n">
        <v>0.32</v>
      </c>
    </row>
    <row r="10">
      <c r="A10" s="4" t="inlineStr">
        <is>
          <t>Effect of dilutive stock options (in USD per share)</t>
        </is>
      </c>
      <c r="B10" s="14" t="n">
        <v>-0.02</v>
      </c>
      <c r="C10" s="6" t="n">
        <v>0</v>
      </c>
      <c r="D10" s="14" t="n">
        <v>-0.02</v>
      </c>
    </row>
    <row r="11">
      <c r="A11" s="4" t="inlineStr">
        <is>
          <t>Diluted earnings (loss) per share (in USD per share)</t>
        </is>
      </c>
      <c r="B11" s="8" t="n">
        <v>0.11</v>
      </c>
      <c r="C11" s="8" t="n">
        <v>-0.06</v>
      </c>
      <c r="D11" s="8" t="n">
        <v>0.3</v>
      </c>
    </row>
    <row r="12">
      <c r="A12" s="4" t="inlineStr">
        <is>
          <t>Employee Stock Option</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Effect of dilutive stock options (in shares)</t>
        </is>
      </c>
      <c r="B14" s="6" t="n">
        <v>20362453</v>
      </c>
      <c r="C14" s="6" t="n">
        <v>0</v>
      </c>
      <c r="D14" s="6" t="n">
        <v>10004040</v>
      </c>
    </row>
    <row r="15">
      <c r="A15" s="4" t="inlineStr">
        <is>
          <t>Restricted Stock</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Effect of dilutive stock options (in shares)</t>
        </is>
      </c>
      <c r="B17" s="6" t="n">
        <v>1916835</v>
      </c>
      <c r="C17" s="6" t="n">
        <v>0</v>
      </c>
      <c r="D17"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13" customWidth="1" min="5" max="5"/>
    <col width="76" customWidth="1" min="6" max="6"/>
    <col width="76" customWidth="1" min="7" max="7"/>
    <col width="34" customWidth="1" min="8" max="8"/>
    <col width="80" customWidth="1" min="9" max="9"/>
    <col width="80" customWidth="1" min="10" max="10"/>
    <col width="80" customWidth="1" min="11" max="11"/>
    <col width="34" customWidth="1" min="12" max="12"/>
    <col width="80" customWidth="1" min="13" max="13"/>
    <col width="80" customWidth="1" min="14" max="14"/>
    <col width="80" customWidth="1" min="15" max="15"/>
    <col width="27" customWidth="1" min="16" max="16"/>
    <col width="40" customWidth="1" min="17" max="17"/>
  </cols>
  <sheetData>
    <row r="1">
      <c r="A1" s="1" t="inlineStr">
        <is>
          <t>STATEMENTS OF STOCKHOLDERS' EQUITY - USD ($) $ in Thousands</t>
        </is>
      </c>
      <c r="B1" s="2" t="inlineStr">
        <is>
          <t>Total</t>
        </is>
      </c>
      <c r="C1" s="2" t="inlineStr">
        <is>
          <t>Issuance of Class A Common Stock upon exchange of Common Stock</t>
        </is>
      </c>
      <c r="D1" s="2" t="inlineStr">
        <is>
          <t>Issuance of Class B Common Stock upon exchange of Common Stock</t>
        </is>
      </c>
      <c r="E1" s="2" t="inlineStr">
        <is>
          <t>Common Stock</t>
        </is>
      </c>
      <c r="F1" s="2" t="inlineStr">
        <is>
          <t>Common Stock Issuance of Class A Common Stock upon exchange of Common Stock</t>
        </is>
      </c>
      <c r="G1" s="2" t="inlineStr">
        <is>
          <t>Common Stock Issuance of Class B Common Stock upon exchange of Common Stock</t>
        </is>
      </c>
      <c r="H1" s="2" t="inlineStr">
        <is>
          <t>Common Stock Class A Common Stock</t>
        </is>
      </c>
      <c r="I1" s="2" t="inlineStr">
        <is>
          <t>Common Stock Class A Common Stock Issuance of Class A Common Stock upon exchange of Common Stock</t>
        </is>
      </c>
      <c r="J1" s="2" t="inlineStr">
        <is>
          <t>Common Stock Class A Common Stock Issuance of Class A Common Stock upon exchange of Class B Common Stock</t>
        </is>
      </c>
      <c r="K1" s="2" t="inlineStr">
        <is>
          <t>Common Stock Class A Common Stock Issuance of Class B Common Stock upon exchange of Class A Common Stock</t>
        </is>
      </c>
      <c r="L1" s="2" t="inlineStr">
        <is>
          <t>Common Stock Class B Common Stock</t>
        </is>
      </c>
      <c r="M1" s="2" t="inlineStr">
        <is>
          <t>Common Stock Class B Common Stock Issuance of Class B Common Stock upon exchange of Common Stock</t>
        </is>
      </c>
      <c r="N1" s="2" t="inlineStr">
        <is>
          <t>Common Stock Class B Common Stock Issuance of Class A Common Stock upon exchange of Class B Common Stock</t>
        </is>
      </c>
      <c r="O1" s="2" t="inlineStr">
        <is>
          <t>Common Stock Class B Common Stock Issuance of Class B Common Stock upon exchange of Class A Common Stock</t>
        </is>
      </c>
      <c r="P1" s="2" t="inlineStr">
        <is>
          <t>Additional Paid-in Capital</t>
        </is>
      </c>
      <c r="Q1" s="2" t="inlineStr">
        <is>
          <t>(Accumulated Deficit) Retained Earnings</t>
        </is>
      </c>
    </row>
    <row r="2">
      <c r="A2" s="4" t="inlineStr">
        <is>
          <t>Beginning Balance (in shares) at Dec. 31, 2019</t>
        </is>
      </c>
      <c r="B2" s="4" t="inlineStr">
        <is>
          <t xml:space="preserve"> </t>
        </is>
      </c>
      <c r="C2" s="4" t="inlineStr">
        <is>
          <t xml:space="preserve"> </t>
        </is>
      </c>
      <c r="D2" s="4" t="inlineStr">
        <is>
          <t xml:space="preserve"> </t>
        </is>
      </c>
      <c r="E2" s="6" t="n">
        <v>153052983</v>
      </c>
      <c r="F2" s="4" t="inlineStr">
        <is>
          <t xml:space="preserve"> </t>
        </is>
      </c>
      <c r="G2" s="4" t="inlineStr">
        <is>
          <t xml:space="preserve"> </t>
        </is>
      </c>
      <c r="H2" s="6" t="n">
        <v>0</v>
      </c>
      <c r="I2" s="4" t="inlineStr">
        <is>
          <t xml:space="preserve"> </t>
        </is>
      </c>
      <c r="J2" s="4" t="inlineStr">
        <is>
          <t xml:space="preserve"> </t>
        </is>
      </c>
      <c r="K2" s="4" t="inlineStr">
        <is>
          <t xml:space="preserve"> </t>
        </is>
      </c>
      <c r="L2" s="6" t="n">
        <v>0</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19</t>
        </is>
      </c>
      <c r="B3" s="5" t="n">
        <v>38814</v>
      </c>
      <c r="C3" s="4" t="inlineStr">
        <is>
          <t xml:space="preserve"> </t>
        </is>
      </c>
      <c r="D3" s="4" t="inlineStr">
        <is>
          <t xml:space="preserve"> </t>
        </is>
      </c>
      <c r="E3" s="5" t="n">
        <v>15</v>
      </c>
      <c r="F3" s="4" t="inlineStr">
        <is>
          <t xml:space="preserve"> </t>
        </is>
      </c>
      <c r="G3" s="4" t="inlineStr">
        <is>
          <t xml:space="preserve"> </t>
        </is>
      </c>
      <c r="H3" s="5" t="n">
        <v>0</v>
      </c>
      <c r="I3" s="4" t="inlineStr">
        <is>
          <t xml:space="preserve"> </t>
        </is>
      </c>
      <c r="J3" s="4" t="inlineStr">
        <is>
          <t xml:space="preserve"> </t>
        </is>
      </c>
      <c r="K3" s="4" t="inlineStr">
        <is>
          <t xml:space="preserve"> </t>
        </is>
      </c>
      <c r="L3" s="5" t="n">
        <v>0</v>
      </c>
      <c r="M3" s="4" t="inlineStr">
        <is>
          <t xml:space="preserve"> </t>
        </is>
      </c>
      <c r="N3" s="4" t="inlineStr">
        <is>
          <t xml:space="preserve"> </t>
        </is>
      </c>
      <c r="O3" s="4" t="inlineStr">
        <is>
          <t xml:space="preserve"> </t>
        </is>
      </c>
      <c r="P3" s="5" t="n">
        <v>61070</v>
      </c>
      <c r="Q3" s="5" t="n">
        <v>-222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based compensation</t>
        </is>
      </c>
      <c r="B5" s="6" t="n">
        <v>87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8713</v>
      </c>
      <c r="Q5" s="4" t="inlineStr">
        <is>
          <t xml:space="preserve"> </t>
        </is>
      </c>
    </row>
    <row r="6">
      <c r="A6" s="4" t="inlineStr">
        <is>
          <t>Stock option exercises (in shares)</t>
        </is>
      </c>
      <c r="B6" s="4" t="inlineStr">
        <is>
          <t xml:space="preserve"> </t>
        </is>
      </c>
      <c r="C6" s="4" t="inlineStr">
        <is>
          <t xml:space="preserve"> </t>
        </is>
      </c>
      <c r="D6" s="4" t="inlineStr">
        <is>
          <t xml:space="preserve"> </t>
        </is>
      </c>
      <c r="E6" s="6" t="n">
        <v>139186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option exercises</t>
        </is>
      </c>
      <c r="B7" s="6" t="n">
        <v>3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92</v>
      </c>
      <c r="Q7" s="4" t="inlineStr">
        <is>
          <t xml:space="preserve"> </t>
        </is>
      </c>
    </row>
    <row r="8">
      <c r="A8" s="4" t="inlineStr">
        <is>
          <t>Net income (loss)</t>
        </is>
      </c>
      <c r="B8" s="6" t="n">
        <v>497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9758</v>
      </c>
    </row>
    <row r="9">
      <c r="A9" s="4" t="inlineStr">
        <is>
          <t>Ending balance (in shares) at Dec. 31, 2020</t>
        </is>
      </c>
      <c r="B9" s="4" t="inlineStr">
        <is>
          <t xml:space="preserve"> </t>
        </is>
      </c>
      <c r="C9" s="4" t="inlineStr">
        <is>
          <t xml:space="preserve"> </t>
        </is>
      </c>
      <c r="D9" s="4" t="inlineStr">
        <is>
          <t xml:space="preserve"> </t>
        </is>
      </c>
      <c r="E9" s="6" t="n">
        <v>154444851</v>
      </c>
      <c r="F9" s="4" t="inlineStr">
        <is>
          <t xml:space="preserve"> </t>
        </is>
      </c>
      <c r="G9" s="4" t="inlineStr">
        <is>
          <t xml:space="preserve"> </t>
        </is>
      </c>
      <c r="H9" s="6" t="n">
        <v>0</v>
      </c>
      <c r="I9" s="4" t="inlineStr">
        <is>
          <t xml:space="preserve"> </t>
        </is>
      </c>
      <c r="J9" s="4" t="inlineStr">
        <is>
          <t xml:space="preserve"> </t>
        </is>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nding Balance at Dec. 31, 2020</t>
        </is>
      </c>
      <c r="B10" s="6" t="n">
        <v>97677</v>
      </c>
      <c r="C10" s="4" t="inlineStr">
        <is>
          <t xml:space="preserve"> </t>
        </is>
      </c>
      <c r="D10" s="4" t="inlineStr">
        <is>
          <t xml:space="preserve"> </t>
        </is>
      </c>
      <c r="E10" s="5" t="n">
        <v>15</v>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c r="P10" s="6" t="n">
        <v>70175</v>
      </c>
      <c r="Q10" s="6" t="n">
        <v>2748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stock upon exchange of stock (in shares)</t>
        </is>
      </c>
      <c r="B12" s="4" t="inlineStr">
        <is>
          <t xml:space="preserve"> </t>
        </is>
      </c>
      <c r="C12" s="4" t="inlineStr">
        <is>
          <t xml:space="preserve"> </t>
        </is>
      </c>
      <c r="D12" s="4" t="inlineStr">
        <is>
          <t xml:space="preserve"> </t>
        </is>
      </c>
      <c r="E12" s="4" t="inlineStr">
        <is>
          <t xml:space="preserve"> </t>
        </is>
      </c>
      <c r="F12" s="6" t="n">
        <v>-142851852</v>
      </c>
      <c r="G12" s="6" t="n">
        <v>-12148029</v>
      </c>
      <c r="H12" s="4" t="inlineStr">
        <is>
          <t xml:space="preserve"> </t>
        </is>
      </c>
      <c r="I12" s="6" t="n">
        <v>142851852</v>
      </c>
      <c r="J12" s="6" t="n">
        <v>1468324</v>
      </c>
      <c r="K12" s="6" t="n">
        <v>-1478482</v>
      </c>
      <c r="L12" s="4" t="inlineStr">
        <is>
          <t xml:space="preserve"> </t>
        </is>
      </c>
      <c r="M12" s="6" t="n">
        <v>12148029</v>
      </c>
      <c r="N12" s="6" t="n">
        <v>-1468324</v>
      </c>
      <c r="O12" s="6" t="n">
        <v>1478482</v>
      </c>
      <c r="P12" s="4" t="inlineStr">
        <is>
          <t xml:space="preserve"> </t>
        </is>
      </c>
      <c r="Q12" s="4" t="inlineStr">
        <is>
          <t xml:space="preserve"> </t>
        </is>
      </c>
    </row>
    <row r="13">
      <c r="A13" s="4" t="inlineStr">
        <is>
          <t>Issuance of stock upon exchange of stock</t>
        </is>
      </c>
      <c r="B13" s="4" t="inlineStr">
        <is>
          <t xml:space="preserve"> </t>
        </is>
      </c>
      <c r="C13" s="5" t="n">
        <v>0</v>
      </c>
      <c r="D13" s="5" t="n">
        <v>0</v>
      </c>
      <c r="E13" s="4" t="inlineStr">
        <is>
          <t xml:space="preserve"> </t>
        </is>
      </c>
      <c r="F13" s="5" t="n">
        <v>-14</v>
      </c>
      <c r="G13" s="5" t="n">
        <v>-1</v>
      </c>
      <c r="H13" s="4" t="inlineStr">
        <is>
          <t xml:space="preserve"> </t>
        </is>
      </c>
      <c r="I13" s="5" t="n">
        <v>14</v>
      </c>
      <c r="J13" s="4" t="inlineStr">
        <is>
          <t xml:space="preserve"> </t>
        </is>
      </c>
      <c r="K13" s="4" t="inlineStr">
        <is>
          <t xml:space="preserve"> </t>
        </is>
      </c>
      <c r="L13" s="4" t="inlineStr">
        <is>
          <t xml:space="preserve"> </t>
        </is>
      </c>
      <c r="M13" s="5" t="n">
        <v>1</v>
      </c>
      <c r="N13" s="4" t="inlineStr">
        <is>
          <t xml:space="preserve"> </t>
        </is>
      </c>
      <c r="O13" s="4" t="inlineStr">
        <is>
          <t xml:space="preserve"> </t>
        </is>
      </c>
      <c r="P13" s="4" t="inlineStr">
        <is>
          <t xml:space="preserve"> </t>
        </is>
      </c>
      <c r="Q13" s="4" t="inlineStr">
        <is>
          <t xml:space="preserve"> </t>
        </is>
      </c>
    </row>
    <row r="14">
      <c r="A14" s="4" t="inlineStr">
        <is>
          <t>Issuance of Class A Common Stock upon initial public offering, net of offering costs and related tax impac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63636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Class A Common Stock upon initial public offering, net of offering costs and related tax impacts</t>
        </is>
      </c>
      <c r="B15" s="6" t="n">
        <v>95101</v>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95100</v>
      </c>
      <c r="Q15" s="4" t="inlineStr">
        <is>
          <t xml:space="preserve"> </t>
        </is>
      </c>
    </row>
    <row r="16">
      <c r="A16" s="4" t="inlineStr">
        <is>
          <t>Issuance of Class A Common Stock upon vesting of Restricted Stock, net of tax withholding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8054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stricted Stock surrendered for employees’ tax liability</t>
        </is>
      </c>
      <c r="B17" s="6" t="n">
        <v>-215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1556</v>
      </c>
      <c r="Q17" s="4" t="inlineStr">
        <is>
          <t xml:space="preserve"> </t>
        </is>
      </c>
    </row>
    <row r="18">
      <c r="A18" s="4" t="inlineStr">
        <is>
          <t>Capital contribution</t>
        </is>
      </c>
      <c r="B18" s="6" t="n">
        <v>13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301</v>
      </c>
      <c r="Q18" s="4" t="inlineStr">
        <is>
          <t xml:space="preserve"> </t>
        </is>
      </c>
    </row>
    <row r="19">
      <c r="A19" s="4" t="inlineStr">
        <is>
          <t>Stock-based compensation</t>
        </is>
      </c>
      <c r="B19" s="6" t="n">
        <v>811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81139</v>
      </c>
      <c r="Q19" s="4" t="inlineStr">
        <is>
          <t xml:space="preserve"> </t>
        </is>
      </c>
    </row>
    <row r="20">
      <c r="A20" s="4" t="inlineStr">
        <is>
          <t>Stock option exercises (in shares)</t>
        </is>
      </c>
      <c r="B20" s="4" t="inlineStr">
        <is>
          <t xml:space="preserve"> </t>
        </is>
      </c>
      <c r="C20" s="4" t="inlineStr">
        <is>
          <t xml:space="preserve"> </t>
        </is>
      </c>
      <c r="D20" s="4" t="inlineStr">
        <is>
          <t xml:space="preserve"> </t>
        </is>
      </c>
      <c r="E20" s="6" t="n">
        <v>555030</v>
      </c>
      <c r="F20" s="4" t="inlineStr">
        <is>
          <t xml:space="preserve"> </t>
        </is>
      </c>
      <c r="G20" s="4" t="inlineStr">
        <is>
          <t xml:space="preserve"> </t>
        </is>
      </c>
      <c r="H20" s="6" t="n">
        <v>273965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option exercises</t>
        </is>
      </c>
      <c r="B21" s="6" t="n">
        <v>9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907</v>
      </c>
      <c r="Q21" s="4" t="inlineStr">
        <is>
          <t xml:space="preserve"> </t>
        </is>
      </c>
    </row>
    <row r="22">
      <c r="A22" s="4" t="inlineStr">
        <is>
          <t>Tax benefit of deductible IPO transaction costs</t>
        </is>
      </c>
      <c r="B22" s="6" t="n">
        <v>5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560</v>
      </c>
      <c r="Q22" s="4" t="inlineStr">
        <is>
          <t xml:space="preserve"> </t>
        </is>
      </c>
    </row>
    <row r="23">
      <c r="A23" s="4" t="inlineStr">
        <is>
          <t>Net income (loss)</t>
        </is>
      </c>
      <c r="B23" s="6" t="n">
        <v>-95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9556</v>
      </c>
    </row>
    <row r="24">
      <c r="A24" s="4" t="inlineStr">
        <is>
          <t>Ending balance (in shares) at Dec. 31, 2021</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6" t="n">
        <v>152098257</v>
      </c>
      <c r="I24" s="4" t="inlineStr">
        <is>
          <t xml:space="preserve"> </t>
        </is>
      </c>
      <c r="J24" s="4" t="inlineStr">
        <is>
          <t xml:space="preserve"> </t>
        </is>
      </c>
      <c r="K24" s="4" t="inlineStr">
        <is>
          <t xml:space="preserve"> </t>
        </is>
      </c>
      <c r="L24" s="6" t="n">
        <v>12158187</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at Dec. 31, 2021</t>
        </is>
      </c>
      <c r="B25" s="6" t="n">
        <v>245573</v>
      </c>
      <c r="C25" s="4" t="inlineStr">
        <is>
          <t xml:space="preserve"> </t>
        </is>
      </c>
      <c r="D25" s="4" t="inlineStr">
        <is>
          <t xml:space="preserve"> </t>
        </is>
      </c>
      <c r="E25" s="5" t="n">
        <v>0</v>
      </c>
      <c r="F25" s="4" t="inlineStr">
        <is>
          <t xml:space="preserve"> </t>
        </is>
      </c>
      <c r="G25" s="4" t="inlineStr">
        <is>
          <t xml:space="preserve"> </t>
        </is>
      </c>
      <c r="H25" s="5" t="n">
        <v>15</v>
      </c>
      <c r="I25" s="4" t="inlineStr">
        <is>
          <t xml:space="preserve"> </t>
        </is>
      </c>
      <c r="J25" s="4" t="inlineStr">
        <is>
          <t xml:space="preserve"> </t>
        </is>
      </c>
      <c r="K25" s="4" t="inlineStr">
        <is>
          <t xml:space="preserve"> </t>
        </is>
      </c>
      <c r="L25" s="5" t="n">
        <v>1</v>
      </c>
      <c r="M25" s="4" t="inlineStr">
        <is>
          <t xml:space="preserve"> </t>
        </is>
      </c>
      <c r="N25" s="4" t="inlineStr">
        <is>
          <t xml:space="preserve"> </t>
        </is>
      </c>
      <c r="O25" s="4" t="inlineStr">
        <is>
          <t xml:space="preserve"> </t>
        </is>
      </c>
      <c r="P25" s="6" t="n">
        <v>227626</v>
      </c>
      <c r="Q25" s="6" t="n">
        <v>1793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stock upon exchange of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300000</v>
      </c>
      <c r="K27" s="6" t="n">
        <v>-1352608</v>
      </c>
      <c r="L27" s="4" t="inlineStr">
        <is>
          <t xml:space="preserve"> </t>
        </is>
      </c>
      <c r="M27" s="4" t="inlineStr">
        <is>
          <t xml:space="preserve"> </t>
        </is>
      </c>
      <c r="N27" s="6" t="n">
        <v>-6300000</v>
      </c>
      <c r="O27" s="6" t="n">
        <v>1352608</v>
      </c>
      <c r="P27" s="4" t="inlineStr">
        <is>
          <t xml:space="preserve"> </t>
        </is>
      </c>
      <c r="Q27" s="4" t="inlineStr">
        <is>
          <t xml:space="preserve"> </t>
        </is>
      </c>
    </row>
    <row r="28">
      <c r="A28" s="4" t="inlineStr">
        <is>
          <t>Issuance of stock upon exchang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c r="K28" s="4" t="inlineStr">
        <is>
          <t xml:space="preserve"> </t>
        </is>
      </c>
      <c r="L28" s="4" t="inlineStr">
        <is>
          <t xml:space="preserve"> </t>
        </is>
      </c>
      <c r="M28" s="4" t="inlineStr">
        <is>
          <t xml:space="preserve"> </t>
        </is>
      </c>
      <c r="N28" s="5" t="n">
        <v>-1</v>
      </c>
      <c r="O28" s="4" t="inlineStr">
        <is>
          <t xml:space="preserve"> </t>
        </is>
      </c>
      <c r="P28" s="4" t="inlineStr">
        <is>
          <t xml:space="preserve"> </t>
        </is>
      </c>
      <c r="Q28" s="4" t="inlineStr">
        <is>
          <t xml:space="preserve"> </t>
        </is>
      </c>
    </row>
    <row r="29">
      <c r="A29" s="4" t="inlineStr">
        <is>
          <t>Issuance of Class A Common Stock upon initial public offering, net of offering costs and related tax impac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77737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apital contribution</t>
        </is>
      </c>
      <c r="B30" s="6" t="n">
        <v>4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79</v>
      </c>
      <c r="Q30" s="4" t="inlineStr">
        <is>
          <t xml:space="preserve"> </t>
        </is>
      </c>
    </row>
    <row r="31">
      <c r="A31" s="4" t="inlineStr">
        <is>
          <t>Stock-based compensation</t>
        </is>
      </c>
      <c r="B31" s="5" t="n">
        <v>3745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7458</v>
      </c>
      <c r="Q31" s="4" t="inlineStr">
        <is>
          <t xml:space="preserve"> </t>
        </is>
      </c>
    </row>
    <row r="32">
      <c r="A32" s="4" t="inlineStr">
        <is>
          <t>Stock option exercises (in shares)</t>
        </is>
      </c>
      <c r="B32" s="6" t="n">
        <v>4864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option exercises and employee stock purchases (in share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6" t="n">
        <v>52828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option exercises and employee stock purchases</t>
        </is>
      </c>
      <c r="B34" s="5" t="n">
        <v>30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3043</v>
      </c>
      <c r="Q34" s="4" t="inlineStr">
        <is>
          <t xml:space="preserve"> </t>
        </is>
      </c>
    </row>
    <row r="35">
      <c r="A35" s="4" t="inlineStr">
        <is>
          <t>Net income (loss)</t>
        </is>
      </c>
      <c r="B35" s="6" t="n">
        <v>211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1186</v>
      </c>
    </row>
    <row r="36">
      <c r="A36" s="4" t="inlineStr">
        <is>
          <t>Ending balance (in shares) at Dec. 31, 2022</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6" t="n">
        <v>159351307</v>
      </c>
      <c r="I36" s="4" t="inlineStr">
        <is>
          <t xml:space="preserve"> </t>
        </is>
      </c>
      <c r="J36" s="4" t="inlineStr">
        <is>
          <t xml:space="preserve"> </t>
        </is>
      </c>
      <c r="K36" s="4" t="inlineStr">
        <is>
          <t xml:space="preserve"> </t>
        </is>
      </c>
      <c r="L36" s="6" t="n">
        <v>7210795</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nding Balance at Dec. 31, 2022</t>
        </is>
      </c>
      <c r="B37" s="5" t="n">
        <v>307739</v>
      </c>
      <c r="C37" s="4" t="inlineStr">
        <is>
          <t xml:space="preserve"> </t>
        </is>
      </c>
      <c r="D37" s="4" t="inlineStr">
        <is>
          <t xml:space="preserve"> </t>
        </is>
      </c>
      <c r="E37" s="5" t="n">
        <v>0</v>
      </c>
      <c r="F37" s="4" t="inlineStr">
        <is>
          <t xml:space="preserve"> </t>
        </is>
      </c>
      <c r="G37" s="4" t="inlineStr">
        <is>
          <t xml:space="preserve"> </t>
        </is>
      </c>
      <c r="H37" s="5" t="n">
        <v>16</v>
      </c>
      <c r="I37" s="4" t="inlineStr">
        <is>
          <t xml:space="preserve"> </t>
        </is>
      </c>
      <c r="J37" s="4" t="inlineStr">
        <is>
          <t xml:space="preserve"> </t>
        </is>
      </c>
      <c r="K37" s="4" t="inlineStr">
        <is>
          <t xml:space="preserve"> </t>
        </is>
      </c>
      <c r="L37" s="5" t="n">
        <v>0</v>
      </c>
      <c r="M37" s="4" t="inlineStr">
        <is>
          <t xml:space="preserve"> </t>
        </is>
      </c>
      <c r="N37" s="4" t="inlineStr">
        <is>
          <t xml:space="preserve"> </t>
        </is>
      </c>
      <c r="O37" s="4" t="inlineStr">
        <is>
          <t xml:space="preserve"> </t>
        </is>
      </c>
      <c r="P37" s="5" t="n">
        <v>268606</v>
      </c>
      <c r="Q37" s="5" t="n">
        <v>391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 Per Share (Detail) - share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to purchase common stock (in shares)</t>
        </is>
      </c>
      <c r="B5" s="6" t="n">
        <v>5845057</v>
      </c>
      <c r="C5" s="6" t="n">
        <v>40164214</v>
      </c>
      <c r="D5" s="6" t="n">
        <v>31485366</v>
      </c>
    </row>
    <row r="6">
      <c r="A6" s="4" t="inlineStr">
        <is>
          <t>RSU</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s to purchase common stock (in shares)</t>
        </is>
      </c>
      <c r="B8" s="6" t="n">
        <v>1078486</v>
      </c>
      <c r="C8" s="6" t="n">
        <v>4316091</v>
      </c>
      <c r="D8" s="6" t="n">
        <v>54104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1186</v>
      </c>
      <c r="C4" s="5" t="n">
        <v>-9556</v>
      </c>
      <c r="D4" s="5" t="n">
        <v>49758</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924</v>
      </c>
      <c r="C6" s="6" t="n">
        <v>1424</v>
      </c>
      <c r="D6" s="6" t="n">
        <v>946</v>
      </c>
    </row>
    <row r="7">
      <c r="A7" s="4" t="inlineStr">
        <is>
          <t>Deferred income taxes</t>
        </is>
      </c>
      <c r="B7" s="6" t="n">
        <v>-732</v>
      </c>
      <c r="C7" s="6" t="n">
        <v>-3732</v>
      </c>
      <c r="D7" s="6" t="n">
        <v>-6507</v>
      </c>
    </row>
    <row r="8">
      <c r="A8" s="4" t="inlineStr">
        <is>
          <t>Non-cash operating lease cost</t>
        </is>
      </c>
      <c r="B8" s="6" t="n">
        <v>2381</v>
      </c>
      <c r="C8" s="4" t="inlineStr">
        <is>
          <t xml:space="preserve"> </t>
        </is>
      </c>
      <c r="D8" s="4" t="inlineStr">
        <is>
          <t xml:space="preserve"> </t>
        </is>
      </c>
    </row>
    <row r="9">
      <c r="A9" s="4" t="inlineStr">
        <is>
          <t>Loss on disposal of property and equipment</t>
        </is>
      </c>
      <c r="B9" s="6" t="n">
        <v>0</v>
      </c>
      <c r="C9" s="6" t="n">
        <v>0</v>
      </c>
      <c r="D9" s="6" t="n">
        <v>2</v>
      </c>
    </row>
    <row r="10">
      <c r="A10" s="4" t="inlineStr">
        <is>
          <t>Stock-based compensation</t>
        </is>
      </c>
      <c r="B10" s="6" t="n">
        <v>37458</v>
      </c>
      <c r="C10" s="6" t="n">
        <v>81139</v>
      </c>
      <c r="D10" s="6" t="n">
        <v>8713</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4425</v>
      </c>
      <c r="C12" s="6" t="n">
        <v>3339</v>
      </c>
      <c r="D12" s="6" t="n">
        <v>-4023</v>
      </c>
    </row>
    <row r="13">
      <c r="A13" s="4" t="inlineStr">
        <is>
          <t>Inventory</t>
        </is>
      </c>
      <c r="B13" s="6" t="n">
        <v>-91908</v>
      </c>
      <c r="C13" s="6" t="n">
        <v>-36333</v>
      </c>
      <c r="D13" s="6" t="n">
        <v>-35435</v>
      </c>
    </row>
    <row r="14">
      <c r="A14" s="4" t="inlineStr">
        <is>
          <t>Prepaid expenses and other current assets</t>
        </is>
      </c>
      <c r="B14" s="6" t="n">
        <v>-4483</v>
      </c>
      <c r="C14" s="6" t="n">
        <v>-735</v>
      </c>
      <c r="D14" s="6" t="n">
        <v>-4672</v>
      </c>
    </row>
    <row r="15">
      <c r="A15" s="4" t="inlineStr">
        <is>
          <t>Other assets</t>
        </is>
      </c>
      <c r="B15" s="6" t="n">
        <v>-197</v>
      </c>
      <c r="C15" s="6" t="n">
        <v>127</v>
      </c>
      <c r="D15" s="6" t="n">
        <v>38</v>
      </c>
    </row>
    <row r="16">
      <c r="A16" s="4" t="inlineStr">
        <is>
          <t>Accounts payable</t>
        </is>
      </c>
      <c r="B16" s="6" t="n">
        <v>6315</v>
      </c>
      <c r="C16" s="6" t="n">
        <v>2855</v>
      </c>
      <c r="D16" s="6" t="n">
        <v>1207</v>
      </c>
    </row>
    <row r="17">
      <c r="A17" s="4" t="inlineStr">
        <is>
          <t>Accrued expenses</t>
        </is>
      </c>
      <c r="B17" s="6" t="n">
        <v>1487</v>
      </c>
      <c r="C17" s="6" t="n">
        <v>17983</v>
      </c>
      <c r="D17" s="6" t="n">
        <v>4266</v>
      </c>
    </row>
    <row r="18">
      <c r="A18" s="4" t="inlineStr">
        <is>
          <t>Deferred revenue</t>
        </is>
      </c>
      <c r="B18" s="6" t="n">
        <v>2190</v>
      </c>
      <c r="C18" s="6" t="n">
        <v>-1185</v>
      </c>
      <c r="D18" s="6" t="n">
        <v>794</v>
      </c>
    </row>
    <row r="19">
      <c r="A19" s="4" t="inlineStr">
        <is>
          <t>Accrued compensation and benefits</t>
        </is>
      </c>
      <c r="B19" s="6" t="n">
        <v>-3049</v>
      </c>
      <c r="C19" s="6" t="n">
        <v>2250</v>
      </c>
      <c r="D19" s="6" t="n">
        <v>2366</v>
      </c>
    </row>
    <row r="20">
      <c r="A20" s="4" t="inlineStr">
        <is>
          <t>Returns reserve</t>
        </is>
      </c>
      <c r="B20" s="6" t="n">
        <v>697</v>
      </c>
      <c r="C20" s="6" t="n">
        <v>1084</v>
      </c>
      <c r="D20" s="6" t="n">
        <v>901</v>
      </c>
    </row>
    <row r="21">
      <c r="A21" s="4" t="inlineStr">
        <is>
          <t>Sales tax payable</t>
        </is>
      </c>
      <c r="B21" s="6" t="n">
        <v>-354</v>
      </c>
      <c r="C21" s="6" t="n">
        <v>652</v>
      </c>
      <c r="D21" s="6" t="n">
        <v>527</v>
      </c>
    </row>
    <row r="22">
      <c r="A22" s="4" t="inlineStr">
        <is>
          <t>Income tax payable</t>
        </is>
      </c>
      <c r="B22" s="6" t="n">
        <v>-3973</v>
      </c>
      <c r="C22" s="6" t="n">
        <v>4428</v>
      </c>
      <c r="D22" s="6" t="n">
        <v>105</v>
      </c>
    </row>
    <row r="23">
      <c r="A23" s="4" t="inlineStr">
        <is>
          <t>Gift card liability</t>
        </is>
      </c>
      <c r="B23" s="6" t="n">
        <v>2292</v>
      </c>
      <c r="C23" s="6" t="n">
        <v>2571</v>
      </c>
      <c r="D23" s="6" t="n">
        <v>2028</v>
      </c>
    </row>
    <row r="24">
      <c r="A24" s="4" t="inlineStr">
        <is>
          <t>Deferred rent and lease incentive</t>
        </is>
      </c>
      <c r="B24" s="6" t="n">
        <v>0</v>
      </c>
      <c r="C24" s="6" t="n">
        <v>-117</v>
      </c>
      <c r="D24" s="6" t="n">
        <v>734</v>
      </c>
    </row>
    <row r="25">
      <c r="A25" s="4" t="inlineStr">
        <is>
          <t>Operating lease liabilities</t>
        </is>
      </c>
      <c r="B25" s="6" t="n">
        <v>-2071</v>
      </c>
      <c r="C25" s="4" t="inlineStr">
        <is>
          <t xml:space="preserve"> </t>
        </is>
      </c>
      <c r="D25" s="4" t="inlineStr">
        <is>
          <t xml:space="preserve"> </t>
        </is>
      </c>
    </row>
    <row r="26">
      <c r="A26" s="4" t="inlineStr">
        <is>
          <t>Other non-current liabilities</t>
        </is>
      </c>
      <c r="B26" s="6" t="n">
        <v>-67</v>
      </c>
      <c r="C26" s="6" t="n">
        <v>243</v>
      </c>
      <c r="D26" s="6" t="n">
        <v>0</v>
      </c>
    </row>
    <row r="27">
      <c r="A27" s="4" t="inlineStr">
        <is>
          <t>Net cash (used in) provided by operating activities</t>
        </is>
      </c>
      <c r="B27" s="6" t="n">
        <v>-35329</v>
      </c>
      <c r="C27" s="6" t="n">
        <v>66437</v>
      </c>
      <c r="D27" s="6" t="n">
        <v>21748</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5348</v>
      </c>
      <c r="C29" s="6" t="n">
        <v>-2712</v>
      </c>
      <c r="D29" s="6" t="n">
        <v>-2262</v>
      </c>
    </row>
    <row r="30">
      <c r="A30" s="4" t="inlineStr">
        <is>
          <t>Purchases of held-to-maturity securities</t>
        </is>
      </c>
      <c r="B30" s="6" t="n">
        <v>-500</v>
      </c>
      <c r="C30" s="6" t="n">
        <v>0</v>
      </c>
      <c r="D30" s="6" t="n">
        <v>0</v>
      </c>
    </row>
    <row r="31">
      <c r="A31" s="4" t="inlineStr">
        <is>
          <t>Net cash used in investing activities</t>
        </is>
      </c>
      <c r="B31" s="6" t="n">
        <v>-5848</v>
      </c>
      <c r="C31" s="6" t="n">
        <v>-2712</v>
      </c>
      <c r="D31" s="6" t="n">
        <v>-2262</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lass A common stock in initial public offering, net of underwriting discounts</t>
        </is>
      </c>
      <c r="B33" s="6" t="n">
        <v>0</v>
      </c>
      <c r="C33" s="6" t="n">
        <v>95881</v>
      </c>
      <c r="D33" s="6" t="n">
        <v>0</v>
      </c>
    </row>
    <row r="34">
      <c r="A34" s="4" t="inlineStr">
        <is>
          <t>Payments of initial public offering issuance costs, net of reimbursements</t>
        </is>
      </c>
      <c r="B34" s="6" t="n">
        <v>0</v>
      </c>
      <c r="C34" s="6" t="n">
        <v>-780</v>
      </c>
      <c r="D34" s="6" t="n">
        <v>0</v>
      </c>
    </row>
    <row r="35">
      <c r="A35" s="4" t="inlineStr">
        <is>
          <t>Payment of debt issuance and financing costs</t>
        </is>
      </c>
      <c r="B35" s="6" t="n">
        <v>0</v>
      </c>
      <c r="C35" s="6" t="n">
        <v>-181</v>
      </c>
      <c r="D35" s="6" t="n">
        <v>-98</v>
      </c>
    </row>
    <row r="36">
      <c r="A36" s="4" t="inlineStr">
        <is>
          <t>Proceeds from capital contributions</t>
        </is>
      </c>
      <c r="B36" s="6" t="n">
        <v>479</v>
      </c>
      <c r="C36" s="6" t="n">
        <v>1301</v>
      </c>
      <c r="D36" s="6" t="n">
        <v>0</v>
      </c>
    </row>
    <row r="37">
      <c r="A37" s="4" t="inlineStr">
        <is>
          <t>Proceeds from stock option exercises and employee stock purchases</t>
        </is>
      </c>
      <c r="B37" s="6" t="n">
        <v>3043</v>
      </c>
      <c r="C37" s="6" t="n">
        <v>907</v>
      </c>
      <c r="D37" s="6" t="n">
        <v>392</v>
      </c>
    </row>
    <row r="38">
      <c r="A38" s="4" t="inlineStr">
        <is>
          <t>Tax payments related to net share settlements on restricted stock units</t>
        </is>
      </c>
      <c r="B38" s="6" t="n">
        <v>0</v>
      </c>
      <c r="C38" s="6" t="n">
        <v>-21556</v>
      </c>
      <c r="D38" s="6" t="n">
        <v>0</v>
      </c>
    </row>
    <row r="39">
      <c r="A39" s="4" t="inlineStr">
        <is>
          <t>Net cash provided by financing activities</t>
        </is>
      </c>
      <c r="B39" s="6" t="n">
        <v>3522</v>
      </c>
      <c r="C39" s="6" t="n">
        <v>75572</v>
      </c>
      <c r="D39" s="6" t="n">
        <v>294</v>
      </c>
    </row>
    <row r="40">
      <c r="A40" s="4" t="inlineStr">
        <is>
          <t>Net (decrease) increase in cash, cash equivalents, and restricted cash</t>
        </is>
      </c>
      <c r="B40" s="6" t="n">
        <v>-37655</v>
      </c>
      <c r="C40" s="6" t="n">
        <v>139297</v>
      </c>
      <c r="D40" s="6" t="n">
        <v>19780</v>
      </c>
    </row>
    <row r="41">
      <c r="A41" s="4" t="inlineStr">
        <is>
          <t>Cash, cash equivalents, and restricted cash, beginning of period</t>
        </is>
      </c>
      <c r="B41" s="6" t="n">
        <v>197430</v>
      </c>
      <c r="C41" s="6" t="n">
        <v>58133</v>
      </c>
      <c r="D41" s="6" t="n">
        <v>38353</v>
      </c>
    </row>
    <row r="42">
      <c r="A42" s="4" t="inlineStr">
        <is>
          <t>Cash, cash equivalents, and restricted cash, end of period</t>
        </is>
      </c>
      <c r="B42" s="6" t="n">
        <v>159775</v>
      </c>
      <c r="C42" s="6" t="n">
        <v>197430</v>
      </c>
      <c r="D42" s="6" t="n">
        <v>58133</v>
      </c>
    </row>
    <row r="43">
      <c r="A43" s="3" t="inlineStr">
        <is>
          <t>Supplemental disclosures:</t>
        </is>
      </c>
      <c r="B43" s="4" t="inlineStr">
        <is>
          <t xml:space="preserve"> </t>
        </is>
      </c>
      <c r="C43" s="4" t="inlineStr">
        <is>
          <t xml:space="preserve"> </t>
        </is>
      </c>
      <c r="D43" s="4" t="inlineStr">
        <is>
          <t xml:space="preserve"> </t>
        </is>
      </c>
    </row>
    <row r="44">
      <c r="A44" s="4" t="inlineStr">
        <is>
          <t>Cash paid for income taxes, net of refunds received</t>
        </is>
      </c>
      <c r="B44" s="6" t="n">
        <v>11903</v>
      </c>
      <c r="C44" s="6" t="n">
        <v>15004</v>
      </c>
      <c r="D44" s="6" t="n">
        <v>18162</v>
      </c>
    </row>
    <row r="45">
      <c r="A45" s="4" t="inlineStr">
        <is>
          <t>Property and equipment included in accounts payable and accrued expenses</t>
        </is>
      </c>
      <c r="B45" s="6" t="n">
        <v>19</v>
      </c>
      <c r="C45" s="6" t="n">
        <v>32</v>
      </c>
      <c r="D45" s="6" t="n">
        <v>236</v>
      </c>
    </row>
    <row r="46">
      <c r="A46" s="4" t="inlineStr">
        <is>
          <t>Deferred offering costs recorded in stockholders’ equity upon initial public offering, net of related tax impacts</t>
        </is>
      </c>
      <c r="B46" s="5" t="n">
        <v>0</v>
      </c>
      <c r="C46" s="5" t="n">
        <v>220</v>
      </c>
      <c r="D4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IGS, Inc. (the “Company”), a Delaware corporation, was founded in 2013 and is a founder-led, direct-to-consumer healthcare apparel and lifestyle brand company. The Company designs and sells scrubwear, and non-scrubwear, such as lab coats, underscrubs, outerwear, activewear, loungewear, compression socks and footwear. The Company markets and sells its products primarily in the United States. Sales are primarily generated through the Company’s digital platforms. COVID-19 and Macroeconomic Update The ongoing COVID-19 pandemic has caused significant disruption in the international and United States economies and financial markets. The spread of COVID-19 has caused illness, quarantines, cancellation of events and travel, business and school shutdowns, reduction in business activity and financial transactions, labor shortages, global supply chain interruptions and overall economic and financial market instability. The COVID-19 pandemic and global macroeconomic environment have negatively impacted global supply chains and caused challenges to logistics, including elevated ocean freight transit times and elevated ocean and air freight rates, and has impacted the Company’s manufacturing supply chain, distribution, logistics and other services. The COVID-19 pandemic has also led to adverse macroeconomic conditions, including a reduction in consumer spending, which has and could continue to negatively impact the Company’s business and results of operations. An economic slowdown or recession, financial market volatility, changes in the labor market, geopolitical tensions, continuing supply chain disruptions, a reduction in consumer spending or an inability for the Company’s suppliers, vendors or other parties with whom it does business to meet their contractual obligations, could negatively impact the Company’s business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financial statements in accordance with generally accepted accounting principles in the United States of America (“GAAP”). Certain reclassifications have been made to prior-year amounts to conform to the current presentation. Stock Split On May 19, 2021, the Company effected a nine-for-one forward stock split of its issued and outstanding common stock, stock options and RSUs. Accordingly, all share and per share information has been retroactively adjusted to reflect the stock split for all periods presented. 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 Loss Contingencies The Company may be involved in legal proceedings, claims and regulatory, tax or government inquiries and investigations that arise in the ordinary course of business resulting in loss contingencies. Loss contingencies are accrued for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he range of such reasonably possible losses would be disclosed. Loss contingencies considered remote are generally not disclosed. Fair Value of Financial Instruments Fair value is defined as the price that would be received to sell an asset or paid to transfer a liability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oncentrations of Credit Risk Financial instruments that potentially subject the Company to concentrations of credit risk consist of cash and cash equivalents. The Company’s cash and cash equivalents are held with creditworthy financial institutions. Although the Company’s deposits held with banks may exceed the amount of federal insurance provided on such deposits, the Company has not experienced any losses in such accounts. The Company invests its excess cash in money market accounts. The Company is exposed to credit risk in the event of a default by the financial institutions holding its cash and cash equivalents for the amounts reflected on the balance sheets. Cash and Cash Equivalents The Company considers highly liquid investments with original maturities of three months or less to be cash equivalents. Restricted Cash Restricted cash consists of cash collateral amounts pledged to secure the Company’s reimbursement obligations under its outstanding letters of credit. The following table provides a reconciliation of cash, cash equivalents, and restricted cash reported on the accompanying balance sheets that sum to the total of the same such amounts shown in the statements of cash flows (in thousands): December 31, 2022 2021 Cash and cash equivalents $ 159,775 $ 195,374 Restricted cash — 2,056 Total cash, cash equivalents, and restricted cash $ 159,775 $ 197,430 Accounts Receivable Accounts receivable consists of trade accounts receivables relating primarily to the credit card receivables arising from the sale of products to customers through the Company’s digital platforms. Trade accounts receivable is reported net of an allowance for doubtful accounts, which was zero as of December 31, 2022 and 2021. Other receivables generally relate to amounts due to the Company that result from activities that are not related to the direct sale of the Company’s products. 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s allowance to write down inventory to the lower of cost or net realizable value was $0.4 million as of December 31, 2022 and 2021. Property and Equipment, Net Property and equipment are recorded at cost, net of accumulated depreciation and amortization. The Company depreciates property and equipment using the straight-line method over the estimated useful lives of the assets, which range from three to ten years. Estimated useful life (years) Furniture and fixtures 7 Office equipment 5 Machinery and equipment 10 Computer equipment 3 Software and website development 5 Leasehold improvements Shorter of the lease term or the estimated life of the asset Upon the sale or disposal of property and equipment, the cost and related accumulated depreciation and amortization are removed from the balance sheet and the resulting gain or loss is reflected in general and administrative expense in the statements of income and comprehensive income. Maintenance and repairs are charged to the general and administrative expenses in the statements of income and comprehensive income as incurred, while expenditures for major renewals and betterments that extend the useful life of an asset or provide additional utility are capitalized. The Company has incurred costs related to the development of the Company’s websites. The Company capitalizes these website development costs, as applicable, in accordance with ASC Subtopic 350-50, Intangibles—Goodwill and Other—Website Development Costs (“ASC 350-50”). ASC 350-50 requires that costs incurred during the website development stage be capitalized. Capitalized website costs include salary and benefit costs for Company employees and contractors that develop the website. When the development phase is substantially complete and the website is ready for its intended purpose, capitalized costs are amortized using the straight-line method over the five-year useful life. Cloud Computing Costs The Company also capitalizes software license fees and implementation costs associated with cloud hosting arrangements that are service contracts. These amounts are included in prepaid expenses and other current assets and other assets in the accompanying balance sheets. Amortization of the software license fees is calculated using the straight-line method over the term of the service contract. Amortization of the implementation costs is calculated using the straight-line method based on the term of the service contract or based on the expected utilization of the asset and commences once the module or component is ready for its intended use. Impairment of Long-Lived Assets The Company tests its long-lived assets for impairment whenever events or changes in circumstances indicate that the carrying amount of an asset or asset group may not be recoverable. Recoverability of assets to be held and used is measured by a comparison of the carrying amount of the asset or group of assets to the future undiscounted cash flows expected to be generated by the asset or asset group. If the evaluation of the forecasted cash flows indicates that the carrying value of the assets is not recoverable, the assets are written down to their fair value. No such impairments were identified for the years ended December 31, 2022, 2021, and 2020. Leases The Company leases office space under operating leases for its corporate headquarters. The Company determines whether an arrangement is a lease at inception of the agreement and reassesses that conclusion if the agreement is modified.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borrowing rate at the lease commencement date. Right-of-use assets and lease liabilities are established on the balance sheets for leases with an expected term greater than one year. Leases with an initial term of 12 months or less are not recorded on the balance sheets. The Company does not allocate consideration between lease and non-lease components. Right-of-use assets represent the right to control the use of the leased asset during the lease and are initially recognized in an amount equal to the lease liability. Beginning on the lease commencement date, expense is recognized on a straight-line basis over the term. Right-of-use assets are tested for impairment whenever events or changes in circumstances indicate that the carrying value of an asset or asset group may not be recoverable. Sales Tax Based on the 2018 Supreme Court decision in South Dakota v. Wayfair Inc. , an increasing number of states have considered or adopted laws or administrative practices, with or without notice, that impose new taxes on remote sellers to collect transaction taxes such as sales, consumption, or similar taxes. The Company follows the guidelines of ASC 450, Contingencies, and its financial statements reflect the current impact of such legislation. Deferred Offering Costs The Company capitalized certain legal, professional accounting and other third-party fees that were directly associated with the IPO. After consummation of the IPO on June 1, 2021, these costs were recorded in stockholders’ equity as a reduction of proceeds generated as a result of the offering. Revenue Recognition The Company recognizes revenues in accordance with Financial Accounting Standards Board (“FASB”)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in the balance sheets was $3.5 million and $2.8 million as of December 31, 2022 and 2021,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recognized revenues of $2.3 million during the year ended December 31, 2022 related to redemptions from the gift card liability balance that existed at December 31, 2021. The Company does not have significant contract acquisition costs. The following table presents the disaggregation of the Company’s net revenues for the years ended December 31, 2022, 2021, and 2020 (in thousands): Year ended 2022 2021 2020 By geography: United States $ 462,126 $ 390,514 $ 253,723 Rest of the world 43,709 29,077 9,389 $ 505,835 $ 419,591 $ 263,112 By product: Scrubwear $ 415,937 $ 363,050 $ 227,988 Non-Scrubwear 89,898 56,541 35,124 $ 505,835 $ 419,591 $ 263,112 Cost of Goods Sold Cost of goods sold consists primarily of the cost of purchased merchandise and includes import duties and other taxes, freight-in, defective merchandise returned by customers, inventory write-downs and other miscellaneous shrinkage as well as compensation and benefits related to embroidery personnel. Selling Expenses Selling expenses primarily include the cost of shipping and handling, fulfillment and credit card sales processing. Shipping and handling costs are associated with outbound freight after control over a product has transferred to a customer and, as such, are included in selling expenses. Marketing Expenses Marketing expenses primarily consist of digital and brand advertising. The Company’s marketing costs are primarily comprised of digital advertising through search engines and social media and are expensed as incurred. General and Administrative Expenses General and administrative expenses consist primarily of employee-related costs, including salaries, bonuses, benefits and stock-based compensation, charitable contributions, including the cost of product donations, other related costs, including certain third-party consulting and contractor expenses, certain facilities costs, software expenses, legal expenses and recruiting fees, and overhead. Stock-Based Compensation The Company measures and recognizes stock-based compensation expense for all stock option awards granted to employees and non-employees based on their estimated fair values as of the grant date using the Black-Scholes option-pricing model. The Company’s use of the Black-Scholes option-pricing model to estimate the fair value of stock options granted requires the input of various assumptions which are as follows: Risk-free interest rate—determined by reference to the U.S. Treasury yield curve in effect at the time of grant of the award for time periods approximately equal to the expected term of the award. Expected volatility— the Company derives its volatility from the average historical stock volatilities of several peer public companies over a period equivalent to the expected term of the awards. The Company expects to continue to do so until such time as it has adequate historical data regarding the volatility of its own traded stock price. Expected dividend yield—the Company has not paid, and does not currently anticipate paying, cash dividends on its common stock; therefore, the expected dividend yield is assumed to be zero. Expected term—the expected term of the Company’s stock options granted to employees has been determined utilizing the “simplified” method for awards that qualify as “plain-vanilla” options, which calculates the expected term as the average of the time-to-vesting and the contractual life of options. Fair value of common stock—the fair value of the Company’s common stock is the closing stock price of the Company’s Class A common stock as reported on the New York Stock Exchange. The Company measures the fair value of restricted stock units (“RSUs”) granted to employees and non-employees based on the fair value of its Class A common stock on the grant date. The Company’s RSU grants vest upon the satisfaction of either a service condition or both a service condition and a performance condition. The service condition is generally satisfied ratably over four years. The performance condition related to the Company’s outstanding performance-based awards was satisfied in connection with the IPO. For employee and non-employee awards that vest upon the satisfaction of a service condition, the Company recognizes compensation expense based on the grant date fair value of the award over the requisite service period on a straight-line basis, which is generally the vesting period of the respective award based on the grant date fair value of the award. The Company accounts for forfeitures as they occur. The Company classifies stock-based compensation expense in its statements of income and comprehensive income in the same manner in which the award recipient’s cash compensation costs are classified. For the years ended December 31, 2022, 2021, and 2020 the Company recorded stock-based compensation expense of $37.5 million, $81.1 million, and $8.7 million, respectively, which are all recorded in general and administrative expense on the statements of operations and comprehensive income (loss). Income Taxes The Company accounts for income taxes under the asset and liability method. This approach requires the recognition of deferred tax assets and liabilities for the expected future tax consequences attributed to temporary differences between the financial reporting basis and the respective tax basis of these assets and liabilities.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is recorded for carryforwards and other deferred tax assets when it is more likely than not that some or all of the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allowance. As of December 31, 2020, the Company recorded a valuation allowance against its deferred tax assets as it was more likely than not that the Company would not be able to realize its deferred tax assets. During 2021, the Company determined that all its deferred tax assets were realizable due to the Company’s three-year cumulative pretax book income position, resulting in the full release of the valuation allowance. The Company is not recording a valuation allowance against any of its deferred tax assets as of December 31, 2022.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Comprehensive Income (Loss) Comprehensive income (loss) includes net income (loss) as well as other changes in stockholders’ equity that result from transactions and economic events other than those with stockholders. For the years ended December 31, 2022, 2021 and 2020, there was no difference between net income (loss) and comprehensive income (loss). Earnings (loss) per Share The Company computes earnings (loss) per share using the two-class method required for multiple classes of common stock and participating securities. Basic earnings (loss) per share (“Basic EPS”) is calculated by dividing net income (loss) by the weighted-average number of common shares outstanding during the year. Diluted earnings (loss) per share (“Diluted EPS”) is calculated by dividing net income (loss) by the weighted-average number of common and common equivalent shares outstanding during the year. Common equivalent shares are excluded from the computation of diluted earnings per share in periods for which they have an anti-dilutive effect.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manages its operations as a single segment for the purposes of assessing performance and making operating and resource allocation decisions. Therefore, the Company has concluded that it has one reportable segment. Recently Issued Accounting Pronouncements In February 2016, the FASB issued ASU 2016-02, Leases (Topic 842), as subsequently amended, which sets out the principles for the recognition, measurement, presentation and disclosure of leases for both parties to a contract (i.e., lessees and lessors), and replaces the existing guidance in ASC 840, Leases. The new standard requires lessees to recognize operating and finance lease liabilities and corresponding right-of-use assets on the balance sheet and to provide enhanced disclosures surrounding the amount, timing and uncertainty of cash flows arising from leasing arrangements.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Effective January 1, 2022, the Company adopted ASU 2016-02 using the optional transition method provided by ASU 2018-11. The Company elected certain practical expedients permitted under the transition guidance, including the election to carryforward historical lease classification and the short-term lease practical expedient. In addition, the Company elected the lease and non-lease components practical expedient, which allowed it to calculate the present value of fixed payments without performing an allocation of lease and non-lease components. Adoption of the new standard resulted in the recognition of operating lease right-of-use assets and operating lease liabilities of approximately $12.9 million and $16.5 million, respectively, on the Company’s balance sheet as of January 1, 2022. The standard did not have a material impact to the Company’s statements of operations and comprehensive income or the Company’s statements of cash flows. Refer to Note 11 for the Company’s expanded disclosures on leases.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ese updates are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The Company adopted these updates on January 1, 2022 and noted no material effect to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4:25Z</dcterms:created>
  <dcterms:modified xmlns:dcterms="http://purl.org/dc/terms/" xmlns:xsi="http://www.w3.org/2001/XMLSchema-instance" xsi:type="dcterms:W3CDTF">2023-02-28T21:24:25Z</dcterms:modified>
</cp:coreProperties>
</file>